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Basis of Presentation" sheetId="10" state="visible" r:id="rId10"/>
    <sheet xmlns:r="http://schemas.openxmlformats.org/officeDocument/2006/relationships" name="Note 2 - Summary of Significant" sheetId="11" state="visible" r:id="rId11"/>
    <sheet xmlns:r="http://schemas.openxmlformats.org/officeDocument/2006/relationships" name="Note 3 - Intangible Assets" sheetId="12" state="visible" r:id="rId12"/>
    <sheet xmlns:r="http://schemas.openxmlformats.org/officeDocument/2006/relationships" name="Note 4 - Capital Stock, Stock P" sheetId="13" state="visible" r:id="rId13"/>
    <sheet xmlns:r="http://schemas.openxmlformats.org/officeDocument/2006/relationships" name="Note 5 - Loss Per Share" sheetId="14" state="visible" r:id="rId14"/>
    <sheet xmlns:r="http://schemas.openxmlformats.org/officeDocument/2006/relationships" name="Note 6 - Long-term Debt" sheetId="15" state="visible" r:id="rId15"/>
    <sheet xmlns:r="http://schemas.openxmlformats.org/officeDocument/2006/relationships" name="Note 7 - PF Medical" sheetId="16" state="visible" r:id="rId16"/>
    <sheet xmlns:r="http://schemas.openxmlformats.org/officeDocument/2006/relationships" name="Note 8 - East Tennessee Materia" sheetId="17" state="visible" r:id="rId17"/>
    <sheet xmlns:r="http://schemas.openxmlformats.org/officeDocument/2006/relationships" name="Note 9 - Commitments and Contin" sheetId="18" state="visible" r:id="rId18"/>
    <sheet xmlns:r="http://schemas.openxmlformats.org/officeDocument/2006/relationships" name="Note 10 - Discontinued Operatio" sheetId="19" state="visible" r:id="rId19"/>
    <sheet xmlns:r="http://schemas.openxmlformats.org/officeDocument/2006/relationships" name="Note 11 - Operating Segments" sheetId="20" state="visible" r:id="rId20"/>
    <sheet xmlns:r="http://schemas.openxmlformats.org/officeDocument/2006/relationships" name="Note 12 - Income Taxes" sheetId="21" state="visible" r:id="rId21"/>
    <sheet xmlns:r="http://schemas.openxmlformats.org/officeDocument/2006/relationships" name="Note 13 - Employment Agreements" sheetId="22" state="visible" r:id="rId22"/>
    <sheet xmlns:r="http://schemas.openxmlformats.org/officeDocument/2006/relationships" name="Note 14 - Subsequent Events" sheetId="23" state="visible" r:id="rId23"/>
    <sheet xmlns:r="http://schemas.openxmlformats.org/officeDocument/2006/relationships" name="Significant Accounting Policies" sheetId="24" state="visible" r:id="rId24"/>
    <sheet xmlns:r="http://schemas.openxmlformats.org/officeDocument/2006/relationships" name="Note 3 - Intangible Assets (Tab" sheetId="25" state="visible" r:id="rId25"/>
    <sheet xmlns:r="http://schemas.openxmlformats.org/officeDocument/2006/relationships" name="Note 4 - Capital Stock, Stock26" sheetId="26" state="visible" r:id="rId26"/>
    <sheet xmlns:r="http://schemas.openxmlformats.org/officeDocument/2006/relationships" name="Note 5 - Loss Per Share (Tables" sheetId="27" state="visible" r:id="rId27"/>
    <sheet xmlns:r="http://schemas.openxmlformats.org/officeDocument/2006/relationships" name="Note 6 - Long-term Debt (Tables" sheetId="28" state="visible" r:id="rId28"/>
    <sheet xmlns:r="http://schemas.openxmlformats.org/officeDocument/2006/relationships" name="Note 8 - East Tennessee Mater29" sheetId="29" state="visible" r:id="rId29"/>
    <sheet xmlns:r="http://schemas.openxmlformats.org/officeDocument/2006/relationships" name="Note 10 - Discontinued Operat30" sheetId="30" state="visible" r:id="rId30"/>
    <sheet xmlns:r="http://schemas.openxmlformats.org/officeDocument/2006/relationships" name="Note 11 - Operating Segments (T" sheetId="31" state="visible" r:id="rId31"/>
    <sheet xmlns:r="http://schemas.openxmlformats.org/officeDocument/2006/relationships" name="Note 3 - Intangible Assets (Det" sheetId="32" state="visible" r:id="rId32"/>
    <sheet xmlns:r="http://schemas.openxmlformats.org/officeDocument/2006/relationships" name="Note 3 - Intangible Assets - Su" sheetId="33" state="visible" r:id="rId33"/>
    <sheet xmlns:r="http://schemas.openxmlformats.org/officeDocument/2006/relationships" name="Note 3 - Intangible Assets - 34" sheetId="34" state="visible" r:id="rId34"/>
    <sheet xmlns:r="http://schemas.openxmlformats.org/officeDocument/2006/relationships" name="Note 4 - Capital Stock, Stock35" sheetId="35" state="visible" r:id="rId35"/>
    <sheet xmlns:r="http://schemas.openxmlformats.org/officeDocument/2006/relationships" name="Note 4 - Capital Stock, Stock36" sheetId="36" state="visible" r:id="rId36"/>
    <sheet xmlns:r="http://schemas.openxmlformats.org/officeDocument/2006/relationships" name="Note 4 - Capital Stock, Stock37" sheetId="37" state="visible" r:id="rId37"/>
    <sheet xmlns:r="http://schemas.openxmlformats.org/officeDocument/2006/relationships" name="Note 4 - Capital Stock, Stock38" sheetId="38" state="visible" r:id="rId38"/>
    <sheet xmlns:r="http://schemas.openxmlformats.org/officeDocument/2006/relationships" name="Note 5 - Loss Per Share - Basic" sheetId="39" state="visible" r:id="rId39"/>
    <sheet xmlns:r="http://schemas.openxmlformats.org/officeDocument/2006/relationships" name="Note 6 - Long-term Debt (Detail" sheetId="40" state="visible" r:id="rId40"/>
    <sheet xmlns:r="http://schemas.openxmlformats.org/officeDocument/2006/relationships" name="Note 6 - Long-term Debt - Long-" sheetId="41" state="visible" r:id="rId41"/>
    <sheet xmlns:r="http://schemas.openxmlformats.org/officeDocument/2006/relationships" name="Note 6 - Long-term Debt - Lon42" sheetId="42" state="visible" r:id="rId42"/>
    <sheet xmlns:r="http://schemas.openxmlformats.org/officeDocument/2006/relationships" name="Note 7 - PF Medical (Details Te" sheetId="43" state="visible" r:id="rId43"/>
    <sheet xmlns:r="http://schemas.openxmlformats.org/officeDocument/2006/relationships" name="Note 8 - East Tennessee Mater44" sheetId="44" state="visible" r:id="rId44"/>
    <sheet xmlns:r="http://schemas.openxmlformats.org/officeDocument/2006/relationships" name="Note 8 - East Tennessee Mater45" sheetId="45" state="visible" r:id="rId45"/>
    <sheet xmlns:r="http://schemas.openxmlformats.org/officeDocument/2006/relationships" name="Note 9 - Commitments and Cont46" sheetId="46" state="visible" r:id="rId46"/>
    <sheet xmlns:r="http://schemas.openxmlformats.org/officeDocument/2006/relationships" name="Note 10 - Discontinued Operat47" sheetId="47" state="visible" r:id="rId47"/>
    <sheet xmlns:r="http://schemas.openxmlformats.org/officeDocument/2006/relationships" name="Note 10 - Discontinued Operat48" sheetId="48" state="visible" r:id="rId48"/>
    <sheet xmlns:r="http://schemas.openxmlformats.org/officeDocument/2006/relationships" name="Note 11 - Operating Segments - " sheetId="49" state="visible" r:id="rId49"/>
    <sheet xmlns:r="http://schemas.openxmlformats.org/officeDocument/2006/relationships" name="Note 12 - Income Taxes (Details" sheetId="50" state="visible" r:id="rId50"/>
    <sheet xmlns:r="http://schemas.openxmlformats.org/officeDocument/2006/relationships" name="Note 13 - Employment Agreemen51" sheetId="51" state="visible" r:id="rId51"/>
    <sheet xmlns:r="http://schemas.openxmlformats.org/officeDocument/2006/relationships" name="Note 14 - Subsequent Events (De" sheetId="52" state="visible" r:id="rId52"/>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7</t>
  </si>
  <si>
    <t>May 04, 2017</t>
  </si>
  <si>
    <t>Document Information [Line Items]</t>
  </si>
  <si>
    <t>Entity Registrant Name</t>
  </si>
  <si>
    <t>PERMA FIX ENVIRONMENTAL SERVICES INC</t>
  </si>
  <si>
    <t>Entity Central Index Key</t>
  </si>
  <si>
    <t>Trading Symbol</t>
  </si>
  <si>
    <t>pe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Current assets:</t>
  </si>
  <si>
    <t>Cash</t>
  </si>
  <si>
    <t>Accounts receivable, net of allowance for doubtful accounts of $255 and $272, respectively</t>
  </si>
  <si>
    <t>Unbilled receivables - current</t>
  </si>
  <si>
    <t>Inventories</t>
  </si>
  <si>
    <t>Prepaid and other assets</t>
  </si>
  <si>
    <t>Finite risk sinking fund receivable</t>
  </si>
  <si>
    <t xml:space="preserve"> </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Less accumulated depreciation</t>
  </si>
  <si>
    <t>Net property and equipment</t>
  </si>
  <si>
    <t>Property and equipment related to discontinued operations</t>
  </si>
  <si>
    <t>Intangibles and other long term assets:</t>
  </si>
  <si>
    <t>Permits</t>
  </si>
  <si>
    <t>Other intangible assets - net</t>
  </si>
  <si>
    <t>Accounts receivable - non-current</t>
  </si>
  <si>
    <t>Unbilled receivables - non-current</t>
  </si>
  <si>
    <t>Finite risk sinking fund</t>
  </si>
  <si>
    <t>Other assets</t>
  </si>
  <si>
    <t>Other assets related to discontinued operations</t>
  </si>
  <si>
    <t>Total assets</t>
  </si>
  <si>
    <t>Current liabilities:</t>
  </si>
  <si>
    <t>Accounts payable</t>
  </si>
  <si>
    <t>Accrued expenses</t>
  </si>
  <si>
    <t>Disposal/transportation accrual</t>
  </si>
  <si>
    <t>Deferred revenue</t>
  </si>
  <si>
    <t>Accrued closure costs - current</t>
  </si>
  <si>
    <t>Current portion of long-term debt</t>
  </si>
  <si>
    <t>Current liabilities related to discontinued operations</t>
  </si>
  <si>
    <t>Total current liabilities</t>
  </si>
  <si>
    <t>Accrued closure costs</t>
  </si>
  <si>
    <t>Other long-term liabilities</t>
  </si>
  <si>
    <t>Deferred tax liabilities</t>
  </si>
  <si>
    <t>Long-term debt, less current portion</t>
  </si>
  <si>
    <t>Long-term liabilities related to discontinued operations</t>
  </si>
  <si>
    <t>Total long-term liabilities</t>
  </si>
  <si>
    <t>Total liabilities</t>
  </si>
  <si>
    <t>Commitments and Contingencies (Note 9)</t>
  </si>
  <si>
    <t>Series B Preferred Stock of subsidiary, $1.00 par value; 1,467,396 shares authorized, 1,284,730 shares issued and outstanding, liquidation value $1.00 per share plus accrued and unpaid dividends of $947and $931, respectively</t>
  </si>
  <si>
    <t>Stockholders' Equity:</t>
  </si>
  <si>
    <t>Preferred Stock, $.001 par value; 2,000,000 shares authorized, no shares issued and outstanding</t>
  </si>
  <si>
    <t>Common Stock, $.001 par value; 30,000,000 shares authorized; 11,688,991 and 11,677,025 shares issued, respectively; 11,681,349 and 11,669,383 shares outstanding, respectively</t>
  </si>
  <si>
    <t>Additional paid-in capital</t>
  </si>
  <si>
    <t>Accumulated deficit</t>
  </si>
  <si>
    <t>Accumulated other comprehensive loss</t>
  </si>
  <si>
    <t>Less Common Stock held in treasury, at cost; 7,642 shares</t>
  </si>
  <si>
    <t>Total Perma-Fix Environmental Services, Inc. stockholders' equity</t>
  </si>
  <si>
    <t>Non-controlling interest in subsidiary</t>
  </si>
  <si>
    <t>Total stockholders' equity</t>
  </si>
  <si>
    <t>Total liabilities and stockholders' equity</t>
  </si>
  <si>
    <t>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eries B Preferred Stock [Member]</t>
  </si>
  <si>
    <t>Preferred stock of subsidiary, par value (in dollars per share)</t>
  </si>
  <si>
    <t>Preferred stock of subsidiary, shares authorized (in shares)</t>
  </si>
  <si>
    <t>Preferred stock of subsidiary, shares issued (in shares)</t>
  </si>
  <si>
    <t>Preferred stock of subsidiary, shares outstanding (in shares)</t>
  </si>
  <si>
    <t>Preferred stock of subsidiary, liquidation value (in dollars per share)</t>
  </si>
  <si>
    <t>Preferred stock of subsidiary, accrued and unpaid dividends</t>
  </si>
  <si>
    <t>Consolidated Statements of Operations (Unaudited) - USD ($) shares in Thousands</t>
  </si>
  <si>
    <t>Mar. 31, 2016</t>
  </si>
  <si>
    <t>Net revenues</t>
  </si>
  <si>
    <t>Cost of goods sold</t>
  </si>
  <si>
    <t>Gross profit</t>
  </si>
  <si>
    <t>Selling, general and administrative expenses</t>
  </si>
  <si>
    <t>Research and development</t>
  </si>
  <si>
    <t>Loss on disposal of property and equipment</t>
  </si>
  <si>
    <t>Loss from operations</t>
  </si>
  <si>
    <t>Other income (expense):</t>
  </si>
  <si>
    <t>Interest income</t>
  </si>
  <si>
    <t>Interest expense</t>
  </si>
  <si>
    <t>Interest expense-financing fees</t>
  </si>
  <si>
    <t>Loss from continuing operations before taxes</t>
  </si>
  <si>
    <t>Income tax expense</t>
  </si>
  <si>
    <t>Loss from continuing operations, net of taxes</t>
  </si>
  <si>
    <t>Loss from discontinued operations (net of taxes of $0)</t>
  </si>
  <si>
    <t>Net loss</t>
  </si>
  <si>
    <t>Net loss attributable to non-controlling interest</t>
  </si>
  <si>
    <t>Net loss attributable to Perma-Fix Environmental Services, Inc. common stockholders</t>
  </si>
  <si>
    <t>Net loss per common share attributable to Perma-Fix Environmental Services, Inc. stockholders - basic and diluted:</t>
  </si>
  <si>
    <t>Continuing operations (in dollars per share)</t>
  </si>
  <si>
    <t>Discontinued operations (in dollars per share)</t>
  </si>
  <si>
    <t>Net loss per common share (in dollars per share)</t>
  </si>
  <si>
    <t>Number of common shares used in computing net loss per share:</t>
  </si>
  <si>
    <t>Basic (in shares)</t>
  </si>
  <si>
    <t>Diluted (in shares)</t>
  </si>
  <si>
    <t>Consolidated Statements of Operations (Unaudited) (Parentheticals) - USD ($) $ in Thousands</t>
  </si>
  <si>
    <t>Loss from discontinued operations, tax</t>
  </si>
  <si>
    <t>Consolidated Statements of Comprehensive Loss (Unaudited) - USD ($) $ in Thousands</t>
  </si>
  <si>
    <t>Other comprehensive income:</t>
  </si>
  <si>
    <t>Foreign currency translation gain</t>
  </si>
  <si>
    <t>Total other comprehensive income</t>
  </si>
  <si>
    <t>Comprehensive loss</t>
  </si>
  <si>
    <t>Comprehensive loss attributable to non-controlling interest</t>
  </si>
  <si>
    <t>Comprehensive loss attributable to Perma-Fix Environmental Services, Inc. stockholders</t>
  </si>
  <si>
    <t>Consolidated Statement of Stockholders' Equity (Unaudited) - 3 months ended Mar. 31, 2017 - USD ($) $ in Thousands</t>
  </si>
  <si>
    <t>Common Stock [Member]</t>
  </si>
  <si>
    <t>Additional Paid-in Capital [Member]</t>
  </si>
  <si>
    <t>Treasury Stock [Member]</t>
  </si>
  <si>
    <t>AOCI Attributable to Parent [Member]</t>
  </si>
  <si>
    <t>Noncontrolling Interest [Member]</t>
  </si>
  <si>
    <t>Retained Earnings [Member]</t>
  </si>
  <si>
    <t>Total</t>
  </si>
  <si>
    <t>Balance (in shares) at Dec. 31, 2016</t>
  </si>
  <si>
    <t>Balance at Dec. 31, 2016</t>
  </si>
  <si>
    <t>Foreign currency translation</t>
  </si>
  <si>
    <t>Issuance of Common Stock for services (in shares)</t>
  </si>
  <si>
    <t>Issuance of Common Stock for services</t>
  </si>
  <si>
    <t>Stock-Based Compensation</t>
  </si>
  <si>
    <t>Balance (in shares) at Mar. 31, 2017</t>
  </si>
  <si>
    <t>Balance at Mar. 31, 2017</t>
  </si>
  <si>
    <t>Consolidated Statements of Cash Flows (Unaudited) - USD ($)</t>
  </si>
  <si>
    <t>Cash flows from operating activities:</t>
  </si>
  <si>
    <t>Less: loss from discontinued operations, net of taxes of $0</t>
  </si>
  <si>
    <t>Adjustments to reconcile loss from continuing operations to cash provided by operating activities :</t>
  </si>
  <si>
    <t>Depreciation and amortization</t>
  </si>
  <si>
    <t>Amortization of debt issuance costs</t>
  </si>
  <si>
    <t>Deferred tax expense</t>
  </si>
  <si>
    <t>(Recovery of) provision for bad debt reserves</t>
  </si>
  <si>
    <t>Loss on disposal of plant, property, and equipment</t>
  </si>
  <si>
    <t>Issuance of common stock for services</t>
  </si>
  <si>
    <t>Stock-based compensation</t>
  </si>
  <si>
    <t>Changes in operating assets and liabilities of continuing operations</t>
  </si>
  <si>
    <t>Restricted cash</t>
  </si>
  <si>
    <t>Accounts receivable</t>
  </si>
  <si>
    <t>Unbilled receivables</t>
  </si>
  <si>
    <t>Prepaid expenses, inventories and other assets</t>
  </si>
  <si>
    <t>Accounts payable, accrued expenses and unearned revenue</t>
  </si>
  <si>
    <t>Cash provided by continuing operations</t>
  </si>
  <si>
    <t>Cash used in discontinued operations</t>
  </si>
  <si>
    <t>Cash provided by operating activities</t>
  </si>
  <si>
    <t>Cash flows from investing activities:</t>
  </si>
  <si>
    <t>Purchases of property and equipment</t>
  </si>
  <si>
    <t>Proceeds from sale of plant, property, and equipment</t>
  </si>
  <si>
    <t>Payment to finite risk sinking fund</t>
  </si>
  <si>
    <t>Cash used in investing activities of continuing operations</t>
  </si>
  <si>
    <t>Cash provided by investing activities of discontinued operations</t>
  </si>
  <si>
    <t>Cash used in investing activities</t>
  </si>
  <si>
    <t>Cash flows from financing activities:</t>
  </si>
  <si>
    <t>Repayments of revolving credit borrowings</t>
  </si>
  <si>
    <t>Borrowing on revolving credit</t>
  </si>
  <si>
    <t>Release of proceeds for stock subscription for Perma-Fix Medical S.A. previously held in escrow</t>
  </si>
  <si>
    <t>Principal repayments of long term debt</t>
  </si>
  <si>
    <t>Principal repayments of long term debt - related party</t>
  </si>
  <si>
    <t>Payment of debt issuance costs</t>
  </si>
  <si>
    <t>Cash used in financing activities</t>
  </si>
  <si>
    <t>Effect of exchange rate changes on cash</t>
  </si>
  <si>
    <t>Decrease in cash</t>
  </si>
  <si>
    <t>Cash at beginning of period</t>
  </si>
  <si>
    <t>Cash at end of period</t>
  </si>
  <si>
    <t>Supplemental disclosure:</t>
  </si>
  <si>
    <t>Interest paid</t>
  </si>
  <si>
    <t>Income taxes paid</t>
  </si>
  <si>
    <t>Consolidated Statements of Cash Flows (Unaudited) (Parentheticals) - USD ($) $ in Thousands</t>
  </si>
  <si>
    <t>Note 1 - Basis of Presentation</t>
  </si>
  <si>
    <t>Notes to Financial Statements</t>
  </si>
  <si>
    <t>Organization, Consolidation and Presentation of Financial Statements Disclosure [Text Block]</t>
  </si>
  <si>
    <t xml:space="preserve"> 1. Basis of Presentation The consolidated condensed financial statements included herein have been prepared by the Company (which may three March 31, 2017 December 31, 2017. The Company suggests that these consolidated condensed financial statements be read in conjunction with the consolidated financial statements and the notes thereto included in the Company's Annual Report on Form 10 December 31, 2016. Reclassification Certain prior year amounts have been reclassified to conform with the current year presentation.</t>
  </si>
  <si>
    <t>Note 2 - Summary of Significant Accounting Policies</t>
  </si>
  <si>
    <t>Significant Accounting Policies [Text Block]</t>
  </si>
  <si>
    <t xml:space="preserve"> 2. Summary of Significant Accounting Policies Our accounting policies are as set forth in the notes to the December 31, 2016 Recently Issued Accounting Standards – Not Yet Adopted In May 2014, 2014 09, 606)," 2014 09 2014 09 2014 09 2014 09, December 15, 2017 2014 09, December 15, 2016 2014 09 may In February 2016, 2016 02, 842).” 2016 02, 2016 02 2016 02 December 15, 2018, In August 2016, 2016 15, 230): 230, November 2016, 2016 18, 230), 2016 15 2016 18 December 15, 2017. In October 2016, 2016 16 , 740): 2016 16, 2016 16 December 15, 2017, In January 2017, 2017 01, 805) 2017 01clarifies December 15, 2017, In January 2017, 2017 03, 250) 232) September 22, 2016 November 17, 2016</t>
  </si>
  <si>
    <t>Note 3 - Intangible Assets</t>
  </si>
  <si>
    <t>Intangible Assets Disclosure [Text Block]</t>
  </si>
  <si>
    <t xml:space="preserve"> 3. Intangible Assets The following table summarizes information relating to the Company’s definite-lived intangible assets: March 31, 2017 December 31, 2016 Useful Gross Net Gross Net Lives Carrying Accumulated Carrying Carrying Accumulated Carrying (Years) Amount Amortization Amount Amount Amortization Amount Intangibles (amount in thousands) Patent 3 - 17 $ 586 (282 ) $ 304 $ 577 $ (274 ) $ 303 Software 3 405 (388 ) 17 405 (383 ) 22 Customer relationships 12 3,370 (2,042 ) 1,328 3,370 (1,974 ) 1,396 Permit 10 545 (441 ) 104 545 (428 ) 117 Total $ 4,906 $ (3,153 ) $ 1,753 $ 4,897 $ (3,059 ) $ 1,838 The intangible assets noted above are amortized on a straight-line basis over their useful lives with the exception of customer relationships which are being amortized using an accelerated method. The Company has only one The following table summarizes the expected amortization over the next five one Amount Year (In thousands) 2017 $ 278 2018 337 2019 254 2020 218 2021 198 Amortization expenses relating to the definite-lived intangible assets as discussed above were $94,000 $101,000 three March 31, 2017 2016,</t>
  </si>
  <si>
    <t>Note 4 - Capital Stock, Stock Plans and Stock-based Compensation</t>
  </si>
  <si>
    <t>Disclosure of Compensation Related Costs, Share-based Payments [Text Block]</t>
  </si>
  <si>
    <t xml:space="preserve"> 4. Capital Stock, Stock Plans and Stock Based Compensation The Company has certain stock option plans under which it awards incentive and non-qualified stock options to employees, officers, and outside directors. On January 13, 2017, 6,000 2003 October 2016. ten six $3.79 2003 No first 2016. The summary of the Company’s total Stock Option Plans as of March 31, 2017, March 31, 2016, 2010 2003 Shares Weighted Average Exercise Price Weighted Average Remaining Contractual Term (years) Aggregate Intrinsic Value (2) Options outstanding January 1, 2017 247,200 $ 6.69 Granted 6,000 3.79 Exercised ─ ─ Forfeited/expired (30,000 ) 5.00 Options outstanding end of period (1) 223,200 $ 6.84 4.7 $ 4,380 Options exercisable at March 31, 2017 (1) 163,867 $ 7.87 4.5 $ 4,380 Options exercisable and expected to be vested at March 31, 2017 223,200 $ 6.84 4.7 $ 4,380 Shares Weighted Average Exercise Price Weighted Average Remaining Contractual Term (years) Aggregate Intrinsic Value (2) Options outstanding January 1, 2016 218,200 $ 7.65 Granted ─ ─ Exercised ─ ─ Forfeited/expired ─ ─ Options outstanding end of period (1) 218,200 $ 7.65 4.6 $ 13,980 Options exercisable at March 31, 2016 (1) 181,533 $ 8.18 4.6 $ 13,980 Options exercisable and expected to be vested at March 31, 2016 212,333 $ 7.72 4.6 $ 13,980 (1) Options with exercise prices ranging from $2.79 $14.75 (2) The intrinsic value of a stock option is the amount by which the market value of the underlying stock exceeds the exercise price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on January 13, 2017 Outside Director Stock Options Granted January 13, 2017 Weighted-average fair value per option $ 2.63 Risk -free interest rate (1) 2.40% Expected volatility of stock (2) 56.32% Dividend yield None Expected option life (3) 10.0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 The following table summarizes stock-based compensation recognized for the three March 31, 2017 2016 Three Months Ended Stock Options March 31, 2017 2016 Employee Stock Options $ 11,000 $ 13,000 Director Stock Options 12,000 15,000 Total $ 23,000 $ 28,000 March 31, 2017, $83,000 $37,000 2017, $33,000 2018, $13,000 2019. During the three March 31, 2017, 11,966 2003 $53,000</t>
  </si>
  <si>
    <t>Note 5 - Loss Per Share</t>
  </si>
  <si>
    <t>Earnings Per Share [Text Block]</t>
  </si>
  <si>
    <t xml:space="preserve"> 5. Loss Per Share Basic loss per share is calculated based on the weighted-average number of outstanding common shares during the applicable period. Diluted loss per share is based on the weighted-average number of outstanding common shares plus the weighted-average number of potential outstanding common shares. In periods where they are anti-dilutive, such amounts are excluded from the calculations of dilutive earnings per shares. The following table reconciles the loss and average share amounts used to compute both basic and diluted loss per share: Three Months Ended (Unaudited) March 31, (Amounts in Thousands, Except for Per Share Amounts) 2017 2016 Net loss attributable to Perma-Fix Environmental Services, Inc., common stockholders: Loss from continuing operations attributable to Perma-Fix Environmental Services, Inc. common stockholders $ (596 ) $ (3,673 ) Loss from discontinuing operations attributable to Perma-Fix Environmental Services, Inc. common stockholders (131 ) (167 ) Net loss attributable to Perma-Fix Environmental Services, Inc. common stockholders $ (727 ) $ (3,840 ) Basic loss per share attributable to Perma-Fix Environmental Services, Inc. common stockholders $ (.06 ) $ (.33 ) Diluted loss per share attributable to Perma-Fix Environmental Services, Inc. common stockholders $ (.06 ) $ (.33 ) Weighted average shares outstanding: Basic weighted average shares outstanding 11,681 11,557 Add: dilutive effect of stock options — — Diluted weighted average shares outstanding 11,681 11,557 Potential shares excluded from above weighted average share calcualtions due to their anti-dilutive effect include: Stock options 205 183 </t>
  </si>
  <si>
    <t>Note 6 - Long-term Debt</t>
  </si>
  <si>
    <t>Long-term Debt [Text Block]</t>
  </si>
  <si>
    <t xml:space="preserve"> 6. Long Term Debt Long-term debt consists of the following at March 31, 2017 December 31, 2016: (Amounts in Thousands) March 31, 2017 December 31, 2016 Revolving Credit (1) $ 2,243 $ 3,803 Term Loan (1) (2) 4,735 (3) 5,030 (3) Total debt 6,978 8,833 Less current portion of long-term debt 1,184 1,184 Long-term debt $ 5,794 $ 7,649 (1) Our revolving credit facility is collateralized by our accounts receivable and our term loan is collateralized by our property, plant, and equipment. (2) Prior to April 1, 2016, $190,000. (3) Net of debt issuance costs of ($142,000) ($151,000) March 31, 2017 December 31, 2016, Revolving Credit and Term Loan Agreement The Company entered into an Amended and Restated Revolving Credit, Term Loan and Security Agreement, dated October 31, 2011 March 24, 2021: $12,000,000 $6,100,000, $101,600 seven Under the Amended Loan Agreement, the Company has the option of paying an annual rate of interest due on the revolving credit at prime plus 2% 3% 2.5% 3.5%. Pursuant to the Amended Loan Agreement, the Company may 90 1.0% March 23, 2017, .50% March 23, 2017 March 23, 2018, .25% March 23, 2018 March 23, 2019. No March 23, 2019. As of March 31, 2017, $2,350,000, $1,250,000 Pursuant to an amendment that the Company entered into with its lender on November 17, 2016, $750,000 $2,000,000 9 14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its quarterly financial covenants in the first 2017 2017</t>
  </si>
  <si>
    <t>Note 7 - PF Medical</t>
  </si>
  <si>
    <t>Perma-Fix Medical S.A. [Text Block]</t>
  </si>
  <si>
    <t xml:space="preserve"> 7. PF Medical The Company’s Medical Segment (consists of our majority-owned Polish subsidiary, Perma-Fix Medical S.A. and its wholly-owned subsidiary, Perma-Fix Medical Corporation (“PFM Corporation”) (together known as “PF Medical”)) has not generated any revenue as it has been primarily in the research and development (“R&amp;D”) stage. During the latter part of 2016, On October 11, 2016, $8.00 $8,000,000 $12,000,000 one two second 120 48 $9.00 three one 48 $14.00 $2,300,000</t>
  </si>
  <si>
    <t>Note 8 - East Tennessee Materials and Energy Corporation ("M&amp;EC")</t>
  </si>
  <si>
    <t>Asset Retirement Obligation Disclosure [Text Block]</t>
  </si>
  <si>
    <t xml:space="preserve"> 8. East Tennessee Materials and Energy Corporation (“M&amp;EC”) The Company continues its plan to close its M&amp;EC facility by the end of the M&amp;EC’s lease term of January 21, 2018. Simultaneously, the Company continues with the required clean-up/maintenance procedures at M&amp;EC’s Oak Ridge, Tennessee facility in accordance with M&amp;EC’s Resource Conservation and Recovery Act (“RCRA”) permit requirements. At March 31, 2017, $2,906,000 December 31, 2016, $881,000 March 31, 2017. 2016: Amounts in thousands Balance as of December 31, 2016 3,058 Accretion expense 47 Payments (199 ) Balance as of March 31, 2017 $ 2,906 During the first 2017 2016, $3,379,000 $1,377,000,</t>
  </si>
  <si>
    <t>Note 9 - Commitments and Contingencies</t>
  </si>
  <si>
    <t>Commitments and Contingencies Disclosure [Text Block]</t>
  </si>
  <si>
    <t xml:space="preserve"> 9.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 June 2003 $39,000,000 March 31, 2017, $29,473,000. $15,573,000 $15,546,000 March 31, 2017 December 31, 2016, $1,102,000 $1,075,000 March 31, 2017 December 31, 2016, three March 31, 2017 2016 $27,000 $14,000, 100% In August 2007, second $7,800,000 1.5%, four $8,200,000. March 31, 2017, $7,973,000. $5,949,000 $5,941,000 March 31, 2017 $5,949,000 March 31, 2017 March 31, 2017 December 31, 2016, $249,000 $241,000 March 31, 2017 December 31, 2016, three March 31, 2017 2016 $8,000 $2,000, four During the latter part of 2016, March 31, 2017, March 31, 2017). $5,949,000 $7,000,000 $2,500,000 $5,949,000 second 2017. March 31, 2017, $5,949,000 14 Letter of Credits and Bonding Requirements From time to time, we are required to post standby letters of credit and various bonds to support contractual obligations to customers and other obligations, including facility closures. At March 31, 2017, $8,435,000 $7,000,000</t>
  </si>
  <si>
    <t>Note 10 - Discontinued Operations</t>
  </si>
  <si>
    <t>Disposal Groups, Including Discontinued Operations, Disclosure [Text Block]</t>
  </si>
  <si>
    <t xml:space="preserve"> 10 . Discontinued Operations The Company’s discontinued operations consist of all our subsidiaries included in our Industrial Segment: (1) 2011 (2) two (3) The Company’s discontinued operations had losses of $131,000 $167,000 three March 31, 2017 2016 $ 0 no The following table presents the major class of assets of discontinued operations as of March 31, 2017 December 31, 2016. March 31, December 31, (Amounts in Thousands) 2017 2016 Current assets Other assets $ 88 $ 85 Total current assets 88 85 Long-term assets Property, plant and equipment, net (1) 81 81 Other assets 251 268 Total long-term assets 332 349 Total assets $ 420 $ 434 Current liabilities Accounts payable $ 4 $ 13 Accrued expenses and other liabilities 270 268 Environmental liabilities 676 677 Total current liabilities 950 958 Long-term liabilities Closure liabilities 115 113 Environmental liabilities 248 248 Total long-term liabilities 363 361 Total liabilities $ 1,313 $ 1,319 (1) $ 10,000 The Company’s discontinued operations include a note receivable in the amount of approximately $375,000 May 2016 60 $7,250 March 31, 2017, $320,000, $69,000 $251,000</t>
  </si>
  <si>
    <t>Note 11 - Operating Segments</t>
  </si>
  <si>
    <t>Segment Reporting Disclosure [Text Block]</t>
  </si>
  <si>
    <t xml:space="preserve"> 11 . Operating Segments In accordance with ASC 280, may (2) (3) Our reporting segments are defined as below: TREATMENT SEGMENT reporting includes: - nuclear, low-level radioactive, mixed, hazardous and non-hazardous waste treatment, processing and disposal services primarily through the Company’s four - R&amp;D activities to identify, develop and implement innovative waste processing techniques for problematic waste streams. SERVICES SEGMENT, which includes: - On-site waste management services to commercial and government customer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field, technical, and management personnel and services to commercial and government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 - A company owned equipment calibration and maintenance laboratory that services, maintains, calibrates, and sources (i.e., rental) of health physics, IH and customized nuclear, environmental, and occupational safety and health (“NEOSH”) instrumentation. MEDICAL SEGMENT reporting includes: R&amp;D costs for the new medical isotope production technology from our majority-owned Polish subsidiary, PF Medical. The Medical Segment has not generated any revenue as it continues to be primarily in the R&amp;D stage. All costs incurred for the Medical Segment are reflected within R&amp;D in the accompanying Consolidated Statements of Operations and consist primarily of employee salaries and benefits, laboratory costs, third Our reporting segments exclude our corporate headquarters and our discontinued operations (see “Note 10 The table below presents certain financial information of our operating segments for the three March 31, 2017 2016 Segment Reporting for the Quarter Ended March 31, 2017 Treatment Services Medical Segments Total Corporate (1) Consolidated Total Revenue from external customers $ 10,034 $ 2,673 — $ 12,707 $ — $ 12,707 Intercompany revenues 16 3 — 19 — — Gross profit 2,687 32 — 2,719 — 2,719 Research and development 181 — 200 381 8 389 Interest income — — — — 35 35 Interest expense (8 ) (1 ) — (9 ) (91 ) (100 ) Interest expense-financing fees — — — — (9 ) (9 ) Depreciation and amortization 1,009 136 — 1,145 10 1,155 Segment income (loss) before income taxes 1,602 (707 ) (200 ) 695 (1,289 ) (594 ) Income tax expense (80 ) — — (80 ) (1 ) (81 ) Segment income (loss) 1,522 (707 ) (200 ) 615 (1,290 ) (675 ) Expenditures for segment assets 15 7 — 22 — 22 Segment Reporting for the Quarter Ended March 31, 2016 Treatment Services Medical Segments Total Corporate (1) Consolidated Total Revenue from external customers $ 7,204 $ 2,834 — $ 10,038 $ — $ 10,038 Intercompany revenues 4 5 — 9 — — Gross profit (138 ) 172 — 34 — 34 Research and development 106 26 438 570 5 575 Interest income — — — — 16 16 Interest expense (2 ) — — (2 ) (166 ) (168 ) Interest expense-financing fees — — — — (57 ) (57 ) Depreciation and amortization 713 161 — 874 10 884 Segment loss before income taxes (1,248 ) (725 ) (438 ) (2,411 ) (1,399 ) (3,810 ) Income tax expense (36 ) — — (36 ) — (36 ) Segment loss (1,284 ) (725 ) (438 ) (2,447 ) (1,399 ) (3,846 ) Expenditures for segment assets 8 — 1 9 — 9 (1) Amounts reflect the activity for corporate headquarters not included in the segment information.</t>
  </si>
  <si>
    <t>Note 12 - Income Taxes</t>
  </si>
  <si>
    <t>Income Tax Disclosure [Text Block]</t>
  </si>
  <si>
    <t xml:space="preserve"> 12 .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Income tax expense was $81,000 $36,000 three March 31, 2017 2016, (13.6%) three March 31, 2017 (0.9%) 2016.</t>
  </si>
  <si>
    <t>Note 13 - Employment Agreements and Management Incentive Plans ("MIP")</t>
  </si>
  <si>
    <t>Related Party Transactions Disclosure [Text Block]</t>
  </si>
  <si>
    <t xml:space="preserve"> 13 . Employment Agreements and Management Incentive Plans (“MIP”) Employment Agreement and MIPs The Company entered into an employment agreement (the “Employment Agreement”) with Mr. Mark Duff, Executive Vice President/Chief Operating Officer (“EVP/COO”) during January 2017, June 11, 2016, three June 11, 2016. $267,000. one On January 19, 2017, January 1, 2017. 5% 100% 2017 ($13,962 $279,248), 5% 100% 2017 ($13,350 $267,000), 5% 100% 2017 ($11,475 $229,494).</t>
  </si>
  <si>
    <t>Note 14 - Subsequent Events</t>
  </si>
  <si>
    <t>Subsequent Events [Text Block]</t>
  </si>
  <si>
    <t xml:space="preserve"> 1 4 . Subsequent Events Closure Policy and Credit Facility As discussed in “Note 9 $5,949,000 March 31, 2017. April 2017, $5,951,000 $2,000 March 31, 2017) $5,951,000 $2,500,000 first 2017 9 $750,000 November 17, 2016 6 $5,951,000 $2,500,000 $750,000 $2,701,000.</t>
  </si>
  <si>
    <t>Significant Accounting Policies (Policies)</t>
  </si>
  <si>
    <t>Accounting Policies [Abstract]</t>
  </si>
  <si>
    <t>New Accounting Pronouncements not yet Adopted, Policy [Policy Text Block]</t>
  </si>
  <si>
    <t>Recently Issued Accounting Standards – Not Yet Adopted In May 2014, 2014 09, 606)," 2014 09 2014 09 2014 09 2014 09, December 15, 2017 2014 09, December 15, 2016 2014 09 may In February 2016, 2016 02, 842).” 2016 02, 2016 02 2016 02 December 15, 2018, In August 2016, 2016 15, 230): 230, November 2016, 2016 18, 230), 2016 15 2016 18 December 15, 2017. In October 2016, 2016 16 , 740): 2016 16, 2016 16 December 15, 2017, In January 2017, 2017 01, 805) 2017 01clarifies December 15, 2017, In January 2017, 2017 03, 250) 232) September 22, 2016 November 17, 2016</t>
  </si>
  <si>
    <t>Note 3 - Intangible Assets (Tables)</t>
  </si>
  <si>
    <t>Notes Tables</t>
  </si>
  <si>
    <t>Schedule of Finite-Lived Intangible Assets [Table Text Block]</t>
  </si>
  <si>
    <t xml:space="preserve"> March 31, 2017 December 31, 2016 Useful Gross Net Gross Net Lives Carrying Accumulated Carrying Carrying Accumulated Carrying (Years) Amount Amortization Amount Amount Amortization Amount Intangibles (amount in thousands) Patent 3 - 17 $ 586 (282 ) $ 304 $ 577 $ (274 ) $ 303 Software 3 405 (388 ) 17 405 (383 ) 22 Customer relationships 12 3,370 (2,042 ) 1,328 3,370 (1,974 ) 1,396 Permit 10 545 (441 ) 104 545 (428 ) 117 Total $ 4,906 $ (3,153 ) $ 1,753 $ 4,897 $ (3,059 ) $ 1,838 </t>
  </si>
  <si>
    <t>Schedule of Finite-Lived Intangible Assets, Future Amortization Expense [Table Text Block]</t>
  </si>
  <si>
    <t xml:space="preserve"> Amount Year (In thousands) 2017 $ 278 2018 337 2019 254 2020 218 2021 198 </t>
  </si>
  <si>
    <t>Note 4 - Capital Stock, Stock Plans and Stock-based Compensation (Tables)</t>
  </si>
  <si>
    <t>Schedule of Stock Options Roll Forward [Table Text Block]</t>
  </si>
  <si>
    <t xml:space="preserve"> Shares Weighted Average Exercise Price Weighted Average Remaining Contractual Term (years) Aggregate Intrinsic Value (2) Options outstanding January 1, 2017 247,200 $ 6.69 Granted 6,000 3.79 Exercised ─ ─ Forfeited/expired (30,000 ) 5.00 Options outstanding end of period (1) 223,200 $ 6.84 4.7 $ 4,380 Options exercisable at March 31, 2017 (1) 163,867 $ 7.87 4.5 $ 4,380 Options exercisable and expected to be vested at March 31, 2017 223,200 $ 6.84 4.7 $ 4,380 Shares Weighted Average Exercise Price Weighted Average Remaining Contractual Term (years) Aggregate Intrinsic Value (2) Options outstanding January 1, 2016 218,200 $ 7.65 Granted ─ ─ Exercised ─ ─ Forfeited/expired ─ ─ Options outstanding end of period (1) 218,200 $ 7.65 4.6 $ 13,980 Options exercisable at March 31, 2016 (1) 181,533 $ 8.18 4.6 $ 13,980 Options exercisable and expected to be vested at March 31, 2016 212,333 $ 7.72 4.6 $ 13,980 </t>
  </si>
  <si>
    <t>Schedule of Share-based Payment Award, Stock Options, Valuation Assumptions [Table Text Block]</t>
  </si>
  <si>
    <t xml:space="preserve"> Outside Director Stock Options Granted January 13, 2017 Weighted-average fair value per option $ 2.63 Risk -free interest rate (1) 2.40% Expected volatility of stock (2) 56.32% Dividend yield None Expected option life (3) 10.0 </t>
  </si>
  <si>
    <t>Schedule of Employee Service Share-based Compensation, Allocation of Recognized Period Costs [Table Text Block]</t>
  </si>
  <si>
    <t xml:space="preserve"> Three Months Ended Stock Options March 31, 2017 2016 Employee Stock Options $ 11,000 $ 13,000 Director Stock Options 12,000 15,000 Total $ 23,000 $ 28,000 </t>
  </si>
  <si>
    <t>Note 5 - Loss Per Share (Tables)</t>
  </si>
  <si>
    <t>Schedule of Earnings Per Share, Basic and Diluted [Table Text Block]</t>
  </si>
  <si>
    <t xml:space="preserve"> Three Months Ended (Unaudited) March 31, (Amounts in Thousands, Except for Per Share Amounts) 2017 2016 Net loss attributable to Perma-Fix Environmental Services, Inc., common stockholders: Loss from continuing operations attributable to Perma-Fix Environmental Services, Inc. common stockholders $ (596 ) $ (3,673 ) Loss from discontinuing operations attributable to Perma-Fix Environmental Services, Inc. common stockholders (131 ) (167 ) Net loss attributable to Perma-Fix Environmental Services, Inc. common stockholders $ (727 ) $ (3,840 ) Basic loss per share attributable to Perma-Fix Environmental Services, Inc. common stockholders $ (.06 ) $ (.33 ) Diluted loss per share attributable to Perma-Fix Environmental Services, Inc. common stockholders $ (.06 ) $ (.33 ) Weighted average shares outstanding: Basic weighted average shares outstanding 11,681 11,557 Add: dilutive effect of stock options — — Diluted weighted average shares outstanding 11,681 11,557 Potential shares excluded from above weighted average share calcualtions due to their anti-dilutive effect include: Stock options 205 183 </t>
  </si>
  <si>
    <t>Note 6 - Long-term Debt (Tables)</t>
  </si>
  <si>
    <t>Schedule of Long-term Debt Instruments [Table Text Block]</t>
  </si>
  <si>
    <t xml:space="preserve"> (Amounts in Thousands) March 31, 2017 December 31, 2016 Revolving Credit (1) $ 2,243 $ 3,803 Term Loan (1) (2) 4,735 (3) 5,030 (3) Total debt 6,978 8,833 Less current portion of long-term debt 1,184 1,184 Long-term debt $ 5,794 $ 7,649 </t>
  </si>
  <si>
    <t>Note 8 - East Tennessee Materials and Energy Corporation ("M&amp;EC") (Tables)</t>
  </si>
  <si>
    <t>Schedule of Change in Asset Retirement Obligation [Table Text Block]</t>
  </si>
  <si>
    <t xml:space="preserve"> Amounts in thousands Balance as of December 31, 2016 3,058 Accretion expense 47 Payments (199 ) Balance as of March 31, 2017 $ 2,906 </t>
  </si>
  <si>
    <t>Note 10 - Discontinued Operations (Tables)</t>
  </si>
  <si>
    <t>Disposal Groups, Including Discontinued Operation Balance Sheet [Table Text Block]</t>
  </si>
  <si>
    <t xml:space="preserve"> March 31, December 31, (Amounts in Thousands) 2017 2016 Current assets Other assets $ 88 $ 85 Total current assets 88 85 Long-term assets Property, plant and equipment, net (1) 81 81 Other assets 251 268 Total long-term assets 332 349 Total assets $ 420 $ 434 Current liabilities Accounts payable $ 4 $ 13 Accrued expenses and other liabilities 270 268 Environmental liabilities 676 677 Total current liabilities 950 958 Long-term liabilities Closure liabilities 115 113 Environmental liabilities 248 248 Total long-term liabilities 363 361 Total liabilities $ 1,313 $ 1,319 </t>
  </si>
  <si>
    <t>Note 11 - Operating Segments (Tables)</t>
  </si>
  <si>
    <t>Schedule of Segment Reporting Information, by Segment [Table Text Block]</t>
  </si>
  <si>
    <t xml:space="preserve"> Treatment Services Medical Segments Total Corporate (1) Consolidated Total Revenue from external customers $ 10,034 $ 2,673 — $ 12,707 $ — $ 12,707 Intercompany revenues 16 3 — 19 — — Gross profit 2,687 32 — 2,719 — 2,719 Research and development 181 — 200 381 8 389 Interest income — — — — 35 35 Interest expense (8 ) (1 ) — (9 ) (91 ) (100 ) Interest expense-financing fees — — — — (9 ) (9 ) Depreciation and amortization 1,009 136 — 1,145 10 1,155 Segment income (loss) before income taxes 1,602 (707 ) (200 ) 695 (1,289 ) (594 ) Income tax expense (80 ) — — (80 ) (1 ) (81 ) Segment income (loss) 1,522 (707 ) (200 ) 615 (1,290 ) (675 ) Expenditures for segment assets 15 7 — 22 — 22 Treatment Services Medical Segments Total Corporate (1) Consolidated Total Revenue from external customers $ 7,204 $ 2,834 — $ 10,038 $ — $ 10,038 Intercompany revenues 4 5 — 9 — — Gross profit (138 ) 172 — 34 — 34 Research and development 106 26 438 570 5 575 Interest income — — — — 16 16 Interest expense (2 ) — — (2 ) (166 ) (168 ) Interest expense-financing fees — — — — (57 ) (57 ) Depreciation and amortization 713 161 — 874 10 884 Segment loss before income taxes (1,248 ) (725 ) (438 ) (2,411 ) (1,399 ) (3,810 ) Income tax expense (36 ) — — (36 ) — (36 ) Segment loss (1,284 ) (725 ) (438 ) (2,447 ) (1,399 ) (3,846 ) Expenditures for segment assets 8 — 1 9 — 9 </t>
  </si>
  <si>
    <t>Note 3 - Intangible Assets (Details Textual)</t>
  </si>
  <si>
    <t>Mar. 31, 2017USD ($)</t>
  </si>
  <si>
    <t>Mar. 31, 2016USD ($)</t>
  </si>
  <si>
    <t>Amortization of Intangible Assets</t>
  </si>
  <si>
    <t>PCB Permit [Member]</t>
  </si>
  <si>
    <t>Number of Definite-lived Permits</t>
  </si>
  <si>
    <t>Note 3 - Intangible Assets - Summary of Intangible Assets (Details) - USD ($) $ in Thousands</t>
  </si>
  <si>
    <t>Gross Carrying Amount</t>
  </si>
  <si>
    <t>Accumulated Amortization</t>
  </si>
  <si>
    <t>Net Carrying Amount</t>
  </si>
  <si>
    <t>Patents [Member]</t>
  </si>
  <si>
    <t>Patents [Member] | Minimum [Member]</t>
  </si>
  <si>
    <t>Useful Lives (Year)</t>
  </si>
  <si>
    <t>3 years</t>
  </si>
  <si>
    <t>Patents [Member] | Maximum [Member]</t>
  </si>
  <si>
    <t>17 years</t>
  </si>
  <si>
    <t>Computer Software, Intangible Asset [Member]</t>
  </si>
  <si>
    <t>Customer Relationships [Member]</t>
  </si>
  <si>
    <t>12 years</t>
  </si>
  <si>
    <t>Permits [Member]</t>
  </si>
  <si>
    <t>10 years</t>
  </si>
  <si>
    <t>Note 3 - Intangible Assets - Summary of Expected Amortization Over the Next Five Years (Details) $ in Thousands</t>
  </si>
  <si>
    <t>2017 (remaining)</t>
  </si>
  <si>
    <t>Note 4 - Capital Stock, Stock Plans and Stock-based Compensation (Details Textual) - USD ($)</t>
  </si>
  <si>
    <t>Jan. 13, 2017</t>
  </si>
  <si>
    <t>Share-based Compensation Arrangement by Share-based Payment Award, Options, Grants in Period, Gross</t>
  </si>
  <si>
    <t>Share-based Compensation Arrangements by Share-based Payment Award, Options, Grants in Period, Weighted Average Exercise Price</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Compensation Not yet Recognized, Stock Options</t>
  </si>
  <si>
    <t>Employee Service Share-based Compensation Nonvested Awards, Compensation Not yet Recognized, Stock Options, Remainder of Fiscal Year</t>
  </si>
  <si>
    <t>Employee Service Share-based Compensation Nonvested Awards, Compensation Not yet Recognized, Stock Options, Year Two</t>
  </si>
  <si>
    <t>Employee Service Share-based Compensation Nonvested Awards, Compensation Not yet Recognized, Stock Options, Year Three</t>
  </si>
  <si>
    <t>Allocated Share-based Compensation Expense</t>
  </si>
  <si>
    <t>Employee Stock Option [Member]</t>
  </si>
  <si>
    <t>The 2003 Outside Directors Stock Plan [Member]</t>
  </si>
  <si>
    <t>Stock Issued During Period, Shares, Issued for Services</t>
  </si>
  <si>
    <t>The 2003 Outside Directors Stock Plan [Member] | Selling, General and Administrative Expenses [Member]</t>
  </si>
  <si>
    <t>The 2003 Outside Directors Stock Plan [Member] | Director [Member]</t>
  </si>
  <si>
    <t>The 2003 Outside Directors Stock Plan [Member] | Director [Member] | Employee Stock Option [Member]</t>
  </si>
  <si>
    <t>Share-based Compensation Arrangement by Share-based Payment Award, Expiration Period</t>
  </si>
  <si>
    <t>Share-based Compensation Arrangement by Share-based Payment Award, Award Vesting Period</t>
  </si>
  <si>
    <t>180 days</t>
  </si>
  <si>
    <t>Note 4 - Capital Stock, Stock Plans and Stock-based Compensation - Company's Stock Option Plans (Details) - USD ($)</t>
  </si>
  <si>
    <t>Options outstanding, shares (in shares)</t>
  </si>
  <si>
    <t>Options outstanding, weighted average exercise price (in dollars per share)</t>
  </si>
  <si>
    <t>Options granted, shares (in shares)</t>
  </si>
  <si>
    <t>Options granted, weighted average exercise price (in dollars per share)</t>
  </si>
  <si>
    <t>Options forfeited/expired, shares (in shares)</t>
  </si>
  <si>
    <t>Options forfeited/expired, weighted average exercise price (in dollars per share)</t>
  </si>
  <si>
    <t>[1]</t>
  </si>
  <si>
    <t>Options outstanding, weighted average remaining contractual term (Year)</t>
  </si>
  <si>
    <t>4 years 255 days</t>
  </si>
  <si>
    <t>4 years 219 days</t>
  </si>
  <si>
    <t>Options outstanding, aggregate intrinsic value</t>
  </si>
  <si>
    <t>[1],[2]</t>
  </si>
  <si>
    <t>Options exercisable, shares (in shares)</t>
  </si>
  <si>
    <t>Options exercisable, weighted average exercise price (in dollars per share)</t>
  </si>
  <si>
    <t>Options exercisable, weighted average remaining contractual term (Year)</t>
  </si>
  <si>
    <t>4 years 182 days</t>
  </si>
  <si>
    <t>Options exercisable, aggregate intrinsic value</t>
  </si>
  <si>
    <t>Options exercisable and expected to be vested, shares (in shares)</t>
  </si>
  <si>
    <t>Options exercisable and expected to be vested, weighted average exercise price (in dollars per share)</t>
  </si>
  <si>
    <t>Options exercisable and expected to be vested, weighted average remaining contractual term (Year)</t>
  </si>
  <si>
    <t>Options exercisable and expected to be vested, aggregate intrinsic value</t>
  </si>
  <si>
    <t>[2]</t>
  </si>
  <si>
    <t>Options with exercise prices ranging from $2.79 to $14.75</t>
  </si>
  <si>
    <t>The intrinsic value of a stock option is the amount by which the market value of the underlying stock exceeds the exercise price of the option.</t>
  </si>
  <si>
    <t>Note 4 - Capital Stock, Stock Plans and Stock-based Compensation - Black-scholes Valuation Model Assumptions (Details) - Employee Stock Option [Member] - The 2003 Outside Directors Stock Plan [Member]</t>
  </si>
  <si>
    <t>Jan. 13, 2017$ / shares</t>
  </si>
  <si>
    <t>Weighted-average fair value per option (in dollars per share)</t>
  </si>
  <si>
    <t>Risk -free interest rate</t>
  </si>
  <si>
    <t>2.40%</t>
  </si>
  <si>
    <t>Expected volatility of stock</t>
  </si>
  <si>
    <t>56.32%</t>
  </si>
  <si>
    <t>Dividend yield</t>
  </si>
  <si>
    <t>0.00%</t>
  </si>
  <si>
    <t>Expected option life (Year)</t>
  </si>
  <si>
    <t>[3]</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Note 4 - Capital Stock, Stock Plans and Stock-based Compensation - Stock-based Compensation Recognized (Details) - USD ($)</t>
  </si>
  <si>
    <t>Allocated stock-based compensation</t>
  </si>
  <si>
    <t>Director Stock Options [Member]</t>
  </si>
  <si>
    <t>Note 5 - Loss Per Share - Basic and Diluted Loss Per Share (Details) - USD ($) $ / shares in Units, shares in Thousands</t>
  </si>
  <si>
    <t>Loss from continuing operations attributable to Perma-Fix Environmental Services, Inc. common stockholders</t>
  </si>
  <si>
    <t>Income (Loss) from Discontinued Operations, Net of Tax, Attributable to Parent</t>
  </si>
  <si>
    <t>Basic loss per share attributable to Perma-Fix Environmental Services, Inc. common stockholders (in dollars per share)</t>
  </si>
  <si>
    <t>Diluted loss per share attributable to Perma-Fix Environmental Services, Inc. common stockholders (in dollars per share)</t>
  </si>
  <si>
    <t>Basic weighted average shares outstanding (in shares)</t>
  </si>
  <si>
    <t>Add: dilutive effect of stock options (in shares)</t>
  </si>
  <si>
    <t>Diluted weighted average shares outstanding (in shares)</t>
  </si>
  <si>
    <t>Stock options (in shares)</t>
  </si>
  <si>
    <t>Note 6 - Long-term Debt (Details Textual) - USD ($)</t>
  </si>
  <si>
    <t>Oct. 31, 2011</t>
  </si>
  <si>
    <t>Term Loan [Member]</t>
  </si>
  <si>
    <t>Debt Instrument, Periodic Payment, Principal</t>
  </si>
  <si>
    <t>Long-term Debt</t>
  </si>
  <si>
    <t>[1],[2],[3]</t>
  </si>
  <si>
    <t>PNC Bank [Member] | Revolving Credit Facility [Member]</t>
  </si>
  <si>
    <t>Line of Credit Facility, Remaining Borrowing Capacity</t>
  </si>
  <si>
    <t>Line of Credit Facility Reduction</t>
  </si>
  <si>
    <t>Revised Loan Agreement [Member] | PNC Bank [Member]</t>
  </si>
  <si>
    <t>Debt Instrument, Termination Notice</t>
  </si>
  <si>
    <t>90 days</t>
  </si>
  <si>
    <t>Revised Loan Agreement [Member] | PNC Bank [Member] | On or Before March 23, 2017 [Member]</t>
  </si>
  <si>
    <t>Debt Instrument Percentage of Total Finacing to be Paid Upon Early Retirement of Debt Obligations</t>
  </si>
  <si>
    <t>1.00%</t>
  </si>
  <si>
    <t>Revised Loan Agreement [Member] | PNC Bank [Member] | After March 23, 2017 But Prior to or on March 23, 2018 [Member]</t>
  </si>
  <si>
    <t>0.50%</t>
  </si>
  <si>
    <t>Revised Loan Agreement [Member] | PNC Bank [Member] | After March 23, 2018 But Prior to or on March 23, 2019 [Member]</t>
  </si>
  <si>
    <t>0.25%</t>
  </si>
  <si>
    <t>Revised Loan Agreement [Member] | PNC Bank [Member] | After March 23, 2019 [Member]</t>
  </si>
  <si>
    <t>Revised Loan Agreement [Member] | PNC Bank [Member] | Term Loan [Member]</t>
  </si>
  <si>
    <t>Debt Issuance Costs, Net</t>
  </si>
  <si>
    <t>Amended Loan Agreement [Member] | PNC Bank [Member] | Revolving Credit Facility [Member]</t>
  </si>
  <si>
    <t>Line of Credit Facility, Maximum Borrowing Capacity</t>
  </si>
  <si>
    <t>Amended Loan Agreement [Member] | PNC Bank [Member] | Revolving Credit Facility [Member] | Prime Rate [Member]</t>
  </si>
  <si>
    <t>Debt Instrument, Basis Spread on Variable Rate</t>
  </si>
  <si>
    <t>2.00%</t>
  </si>
  <si>
    <t>Amended Loan Agreement [Member] | PNC Bank [Member] | Revolving Credit Facility [Member] | London Interbank Offered Rate (LIBOR) [Member]</t>
  </si>
  <si>
    <t>3.00%</t>
  </si>
  <si>
    <t>Amended Loan Agreement [Member] | PNC Bank [Member] | Term Loan [Member] | Prime Rate [Member]</t>
  </si>
  <si>
    <t>2.50%</t>
  </si>
  <si>
    <t>Amended Loan Agreement [Member] | PNC Bank [Member] | Term Loan [Member] | London Interbank Offered Rate (LIBOR) [Member]</t>
  </si>
  <si>
    <t>3.50%</t>
  </si>
  <si>
    <t>Amendment 4 [Member] | PNC Bank [Member] | Term Loan [Member]</t>
  </si>
  <si>
    <t>Debt Instrument, Term</t>
  </si>
  <si>
    <t>7 years</t>
  </si>
  <si>
    <t>Amendment to the Revised Loan Agreement [Member] | PNC Bank [Member]</t>
  </si>
  <si>
    <t>Line of Credit Facility Reduction, Additional Reduction</t>
  </si>
  <si>
    <t>Net of debt issuance costs of ($142,000) and ($151,000) at March 31, 2017 and December 31, 2016, respectively.</t>
  </si>
  <si>
    <t>Our revolving credit facility is collateralized by our accounts receivable and our term loan is collateralized by our property, plant, and equipment.</t>
  </si>
  <si>
    <t>Prior to April 1, 2016, the monthly installment payment under the term loan was approximately $190,000.</t>
  </si>
  <si>
    <t>Note 6 - Long-term Debt - Long-term Debt Instruments (Details) - USD ($) $ in Thousands</t>
  </si>
  <si>
    <t>Total debt</t>
  </si>
  <si>
    <t>Less current portion of long-term debt</t>
  </si>
  <si>
    <t>Long-term debt</t>
  </si>
  <si>
    <t>Revolving Credit [Member]</t>
  </si>
  <si>
    <t>Note 6 - Long-term Debt - Long-term Debt Instruments (Details) (Parentheticals) - USD ($) $ in Thousands</t>
  </si>
  <si>
    <t>12 Months Ended</t>
  </si>
  <si>
    <t>Effective interest rate</t>
  </si>
  <si>
    <t>3.90%</t>
  </si>
  <si>
    <t>4.30%</t>
  </si>
  <si>
    <t>3.80%</t>
  </si>
  <si>
    <t>Principal amount</t>
  </si>
  <si>
    <t>Note 7 - PF Medical (Details Textual)</t>
  </si>
  <si>
    <t>Oct. 11, 2016USD ($)$ / shares</t>
  </si>
  <si>
    <t>Private Investor [Member]</t>
  </si>
  <si>
    <t>Letter of Intent Agreement, Purchase of Preferred Stock, Per Share | $ / shares</t>
  </si>
  <si>
    <t>Letter of Intent Agreement, Investment Term</t>
  </si>
  <si>
    <t>120 days</t>
  </si>
  <si>
    <t>Private Investor [Member] | PFM Corportation [Member] | Warrants Issued with Letter of Intent Agreement [Member]</t>
  </si>
  <si>
    <t>Warrant Term</t>
  </si>
  <si>
    <t>4 years</t>
  </si>
  <si>
    <t>Class of Warrant or Right, Exercise Price of Warrants or Rights | $ / shares</t>
  </si>
  <si>
    <t>Private Investor [Member] | Preferred Stock Issued Upon Initial Closing [Member] | Minimum [Member]</t>
  </si>
  <si>
    <t>Letter of Intent Agreement, Purchase of Preferred Stock, Amount | $</t>
  </si>
  <si>
    <t>Private Investor [Member] | Preferred Stock Issued Upon Initial Closing [Member] | Maximum [Member]</t>
  </si>
  <si>
    <t>Perma-Fix Environmental Services, Inc. [Member] | PFM Corportation [Member] | Warrants Issued with Letter of Intent Agreement [Member]</t>
  </si>
  <si>
    <t>PF Medical [Member]</t>
  </si>
  <si>
    <t>Letter of Intent Agreement, Due from Affiliate at Initial Closing, Amount | $</t>
  </si>
  <si>
    <t>Note 8 - East Tennessee Materials and Energy Corporation ("M&amp;EC") (Details Textual) - USD ($)</t>
  </si>
  <si>
    <t>Revenue, Net</t>
  </si>
  <si>
    <t>M&amp;EC [Member]</t>
  </si>
  <si>
    <t>Asset Retirement Obligation, Current</t>
  </si>
  <si>
    <t>Asset Retirement Obligations, Noncurrent</t>
  </si>
  <si>
    <t>Note 8 - East Tennessee Materials and Energy Corporation ("M&amp;EC") - Reported Closure Liabilities (Details) $ in Thousands</t>
  </si>
  <si>
    <t>Balance</t>
  </si>
  <si>
    <t>Accretion expense</t>
  </si>
  <si>
    <t>Payments</t>
  </si>
  <si>
    <t>Note 9 - Commitments and Contingencies (Details Textual) - USD ($)</t>
  </si>
  <si>
    <t>Aug. 31, 2007</t>
  </si>
  <si>
    <t>Jun. 30, 2003</t>
  </si>
  <si>
    <t>Bonds and Letters of Credit Outstanding Amount</t>
  </si>
  <si>
    <t>Bonds Purchased</t>
  </si>
  <si>
    <t>Perma-Fix Northwest Richland, Inc [Member] | Standby Letter of Credit for New Bonding Mechanism [Member]</t>
  </si>
  <si>
    <t>Debt Instrument, Collateral Amount</t>
  </si>
  <si>
    <t>American International Group, Inc [Member]</t>
  </si>
  <si>
    <t>Period of Finite Risk Insurance Policy</t>
  </si>
  <si>
    <t>25 years</t>
  </si>
  <si>
    <t>Maximum Allowable Coverage of Insurance Policy</t>
  </si>
  <si>
    <t>Financial Assurance Coverage Amount under Insurance Policy</t>
  </si>
  <si>
    <t>Sinking Fund Related to Insurance Policy</t>
  </si>
  <si>
    <t>Interest Earned on Sinking Fund</t>
  </si>
  <si>
    <t>Interest Income, Other</t>
  </si>
  <si>
    <t>Insurers Obligation to Entity on Termination of Contract</t>
  </si>
  <si>
    <t>100.00%</t>
  </si>
  <si>
    <t>American International Group, Inc [Member] | Perma-Fix Northwest Richland, Inc [Member]</t>
  </si>
  <si>
    <t>Financial Assurance Coverage Amount under Second Insurance Policy</t>
  </si>
  <si>
    <t>Annual Growth Rate of Financial Assurance Coverage Amount Under Second Insurance Policy</t>
  </si>
  <si>
    <t>1.50%</t>
  </si>
  <si>
    <t>Maximum Financial Assurance Coverage Amount Under Second Insurance Policy</t>
  </si>
  <si>
    <t>Interest Earned on Sinking Fund under Second Insurance Policy</t>
  </si>
  <si>
    <t>Period of Finite Second Insurance Policy</t>
  </si>
  <si>
    <t>American International Group, Inc [Member] | Perma-Fix Northwest Richland, Inc [Member] | Credit Facility Secured by a Bond [Member]</t>
  </si>
  <si>
    <t>Financial Assurance Coverage Amount Under a Bond</t>
  </si>
  <si>
    <t>American International Group, Inc [Member] | Perma-Fix Northwest Richland, Inc [Member] | Other Current Assets [Member]</t>
  </si>
  <si>
    <t>Sinking Fund Related to Second Insurance Policy</t>
  </si>
  <si>
    <t>American International Group, Inc [Member] | Perma-Fix Northwest Richland, Inc [Member] | Other Noncurrent Assets [Member]</t>
  </si>
  <si>
    <t>Note 10 - Discontinued Operations (Details Textual)</t>
  </si>
  <si>
    <t>May 02, 2016USD ($)</t>
  </si>
  <si>
    <t>Dec. 31, 2016USD ($)</t>
  </si>
  <si>
    <t>Number of Previously Shut Down Locations</t>
  </si>
  <si>
    <t>Discontinued Operation, Tax Effect of Discontinued Operation</t>
  </si>
  <si>
    <t>Accumulated Depreciation, Depletion and Amortization, Property, Plant, and Equipment</t>
  </si>
  <si>
    <t>Disposal Group, Including Discontinued Operation, Revenue</t>
  </si>
  <si>
    <t>PFMI [Member]</t>
  </si>
  <si>
    <t>Disposal Group, Including Discontinued Operation, Consideration, After Closing</t>
  </si>
  <si>
    <t>Disposal Group, Including Discontinued Operation, Consideration, Number of Monthly Installment Payments</t>
  </si>
  <si>
    <t>Disposal Group, Including Discontinued Operation, Consideration, Installment Payment</t>
  </si>
  <si>
    <t>Disposal Group, Including Discontinued Operation, Consideration, Remaining Balance</t>
  </si>
  <si>
    <t>PFMI [Member] | Current Assets Related to Discontinued Operations [Member]</t>
  </si>
  <si>
    <t>PFMI [Member] | Other Assets Related to Discontinued Operations [Member]</t>
  </si>
  <si>
    <t>Not Held for Sale [Member]</t>
  </si>
  <si>
    <t>Note 10 - Discontinued Operations - Discontinued Operations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Note 11 - Operating Segments - Segment Financial Information (Details) - USD ($)</t>
  </si>
  <si>
    <t>Revenue from external customers</t>
  </si>
  <si>
    <t>Intercompany revenues</t>
  </si>
  <si>
    <t>Segment income (loss) before income taxes</t>
  </si>
  <si>
    <t>Segment income (loss)</t>
  </si>
  <si>
    <t>Expenditures for segment assets</t>
  </si>
  <si>
    <t>Treatment [Member]</t>
  </si>
  <si>
    <t>Services [Member]</t>
  </si>
  <si>
    <t>Medical [Member]</t>
  </si>
  <si>
    <t>Segments Total [Member]</t>
  </si>
  <si>
    <t>Corporate and Other [Member]</t>
  </si>
  <si>
    <t>Amounts reflect the activity for corporate headquarters not included in the segment information.</t>
  </si>
  <si>
    <t>Note 12 - Income Taxes (Details Textual) - USD ($)</t>
  </si>
  <si>
    <t>Income Tax Expense (Benefit)</t>
  </si>
  <si>
    <t>Effective Income Tax Rate Reconciliation, Percent</t>
  </si>
  <si>
    <t>(13.60%)</t>
  </si>
  <si>
    <t>(0.90%)</t>
  </si>
  <si>
    <t>Note 13 - Employment Agreements and Management Incentive Plans ("MIP") (Details Textual) - USD ($)</t>
  </si>
  <si>
    <t>Jan. 31, 2017</t>
  </si>
  <si>
    <t>Jan. 19, 2017</t>
  </si>
  <si>
    <t>Executive Vice President/Chief Operating Officer [Member]</t>
  </si>
  <si>
    <t>Employment Agreement, Term</t>
  </si>
  <si>
    <t>Employment Agreement, Annual Base Salary</t>
  </si>
  <si>
    <t>Deferred Compensation Arrangement with Individual, Term for Base Salary</t>
  </si>
  <si>
    <t>1 year</t>
  </si>
  <si>
    <t>Deferred Compensation Arrangement with Individual, Cash Awards Granted, Minimum, Percentage</t>
  </si>
  <si>
    <t>5.00%</t>
  </si>
  <si>
    <t>Deferred Compensation Arrangement with Individual, Cash Awards Granted, Maximum, Percentage</t>
  </si>
  <si>
    <t>Deferred Compensation Arrangement with Individual, Cash Awards Granted, Minimum, Amount</t>
  </si>
  <si>
    <t>Deferred Compensation Arrangement with Individual, Cash Awards Granted, Maximum, Amount</t>
  </si>
  <si>
    <t>Chief Executive Officer [Member]</t>
  </si>
  <si>
    <t>Chief Financial Officer [Member]</t>
  </si>
  <si>
    <t>Note 14 - Subsequent Events (Details Textual) - USD ($)</t>
  </si>
  <si>
    <t>1 Months Ended</t>
  </si>
  <si>
    <t>Apr. 30, 2017</t>
  </si>
  <si>
    <t>Line of Credit Facility, Increase in Remaining Borrowing Capacity</t>
  </si>
  <si>
    <t>Perma-Fix Northwest Richland, Inc [Member] | American International Group, Inc [Member] | Subsequent Event [Member]</t>
  </si>
  <si>
    <t>Release of the Sinking Fund Related to Second the Insurance Policy</t>
  </si>
  <si>
    <t>Release of Sinking Fund Related to Second Insurance Policy, Additional Interest Earned</t>
  </si>
  <si>
    <t>Perma-Fix Northwest Richland, Inc [Member] | American International Group, Inc [Member] | Other Noncurrent Asse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15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69834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4</v>
      </c>
      <c r="C3" s="7" t="n">
        <v>163</v>
      </c>
    </row>
    <row r="4" spans="1:3">
      <c r="A4" s="4" t="s">
        <v>33</v>
      </c>
      <c r="B4" s="5" t="n">
        <v>6851</v>
      </c>
      <c r="C4" s="5" t="n">
        <v>8705</v>
      </c>
    </row>
    <row r="5" spans="1:3">
      <c r="A5" s="4" t="s">
        <v>34</v>
      </c>
      <c r="B5" s="5" t="n">
        <v>4002</v>
      </c>
      <c r="C5" s="5" t="n">
        <v>2926</v>
      </c>
    </row>
    <row r="6" spans="1:3">
      <c r="A6" s="4" t="s">
        <v>35</v>
      </c>
      <c r="B6" s="5" t="n">
        <v>392</v>
      </c>
      <c r="C6" s="5" t="n">
        <v>370</v>
      </c>
    </row>
    <row r="7" spans="1:3">
      <c r="A7" s="4" t="s">
        <v>36</v>
      </c>
      <c r="B7" s="5" t="n">
        <v>2949</v>
      </c>
      <c r="C7" s="5" t="n">
        <v>2358</v>
      </c>
    </row>
    <row r="8" spans="1:3">
      <c r="A8" s="4" t="s">
        <v>37</v>
      </c>
      <c r="B8" s="5" t="n">
        <v>5949</v>
      </c>
      <c r="C8" s="4" t="s">
        <v>38</v>
      </c>
    </row>
    <row r="9" spans="1:3">
      <c r="A9" s="4" t="s">
        <v>39</v>
      </c>
      <c r="B9" s="5" t="n">
        <v>88</v>
      </c>
      <c r="C9" s="5" t="n">
        <v>85</v>
      </c>
    </row>
    <row r="10" spans="1:3">
      <c r="A10" s="4" t="s">
        <v>40</v>
      </c>
      <c r="B10" s="5" t="n">
        <v>20365</v>
      </c>
      <c r="C10" s="5" t="n">
        <v>14607</v>
      </c>
    </row>
    <row r="11" spans="1:3">
      <c r="A11" s="3" t="s">
        <v>41</v>
      </c>
    </row>
    <row r="12" spans="1:3">
      <c r="A12" s="4" t="s">
        <v>42</v>
      </c>
      <c r="B12" s="5" t="n">
        <v>22544</v>
      </c>
      <c r="C12" s="5" t="n">
        <v>22544</v>
      </c>
    </row>
    <row r="13" spans="1:3">
      <c r="A13" s="4" t="s">
        <v>43</v>
      </c>
      <c r="B13" s="5" t="n">
        <v>33460</v>
      </c>
      <c r="C13" s="5" t="n">
        <v>33454</v>
      </c>
    </row>
    <row r="14" spans="1:3">
      <c r="A14" s="4" t="s">
        <v>44</v>
      </c>
      <c r="B14" s="5" t="n">
        <v>409</v>
      </c>
      <c r="C14" s="5" t="n">
        <v>409</v>
      </c>
    </row>
    <row r="15" spans="1:3">
      <c r="A15" s="4" t="s">
        <v>45</v>
      </c>
      <c r="B15" s="5" t="n">
        <v>11626</v>
      </c>
      <c r="C15" s="5" t="n">
        <v>11626</v>
      </c>
    </row>
    <row r="16" spans="1:3">
      <c r="A16" s="4" t="s">
        <v>46</v>
      </c>
      <c r="B16" s="5" t="n">
        <v>1738</v>
      </c>
      <c r="C16" s="5" t="n">
        <v>1738</v>
      </c>
    </row>
    <row r="17" spans="1:3">
      <c r="A17" s="4" t="s">
        <v>47</v>
      </c>
      <c r="B17" s="5" t="n">
        <v>667</v>
      </c>
      <c r="C17" s="5" t="n">
        <v>667</v>
      </c>
    </row>
    <row r="18" spans="1:3">
      <c r="B18" s="5" t="n">
        <v>70444</v>
      </c>
      <c r="C18" s="5" t="n">
        <v>70438</v>
      </c>
    </row>
    <row r="19" spans="1:3">
      <c r="A19" s="4" t="s">
        <v>48</v>
      </c>
      <c r="B19" s="5" t="n">
        <v>-54384</v>
      </c>
      <c r="C19" s="5" t="n">
        <v>-53323</v>
      </c>
    </row>
    <row r="20" spans="1:3">
      <c r="A20" s="4" t="s">
        <v>49</v>
      </c>
      <c r="B20" s="5" t="n">
        <v>16060</v>
      </c>
      <c r="C20" s="5" t="n">
        <v>17115</v>
      </c>
    </row>
    <row r="21" spans="1:3">
      <c r="A21" s="4" t="s">
        <v>50</v>
      </c>
      <c r="B21" s="5" t="n">
        <v>81</v>
      </c>
      <c r="C21" s="5" t="n">
        <v>81</v>
      </c>
    </row>
    <row r="22" spans="1:3">
      <c r="A22" s="3" t="s">
        <v>51</v>
      </c>
    </row>
    <row r="23" spans="1:3">
      <c r="A23" s="4" t="s">
        <v>52</v>
      </c>
      <c r="B23" s="5" t="n">
        <v>8461</v>
      </c>
      <c r="C23" s="5" t="n">
        <v>8474</v>
      </c>
    </row>
    <row r="24" spans="1:3">
      <c r="A24" s="4" t="s">
        <v>53</v>
      </c>
      <c r="B24" s="5" t="n">
        <v>1649</v>
      </c>
      <c r="C24" s="5" t="n">
        <v>1721</v>
      </c>
    </row>
    <row r="25" spans="1:3">
      <c r="A25" s="4" t="s">
        <v>54</v>
      </c>
      <c r="B25" s="5" t="n">
        <v>99</v>
      </c>
      <c r="C25" s="5" t="n">
        <v>212</v>
      </c>
    </row>
    <row r="26" spans="1:3">
      <c r="A26" s="4" t="s">
        <v>55</v>
      </c>
      <c r="B26" s="5" t="n">
        <v>273</v>
      </c>
      <c r="C26" s="5" t="n">
        <v>216</v>
      </c>
    </row>
    <row r="27" spans="1:3">
      <c r="A27" s="4" t="s">
        <v>56</v>
      </c>
      <c r="B27" s="5" t="n">
        <v>15573</v>
      </c>
      <c r="C27" s="5" t="n">
        <v>21487</v>
      </c>
    </row>
    <row r="28" spans="1:3">
      <c r="A28" s="4" t="s">
        <v>57</v>
      </c>
      <c r="B28" s="5" t="n">
        <v>1116</v>
      </c>
      <c r="C28" s="5" t="n">
        <v>1154</v>
      </c>
    </row>
    <row r="29" spans="1:3">
      <c r="A29" s="4" t="s">
        <v>58</v>
      </c>
      <c r="B29" s="5" t="n">
        <v>251</v>
      </c>
      <c r="C29" s="5" t="n">
        <v>268</v>
      </c>
    </row>
    <row r="30" spans="1:3">
      <c r="A30" s="4" t="s">
        <v>59</v>
      </c>
      <c r="B30" s="5" t="n">
        <v>63928</v>
      </c>
      <c r="C30" s="5" t="n">
        <v>65335</v>
      </c>
    </row>
    <row r="31" spans="1:3">
      <c r="A31" s="3" t="s">
        <v>60</v>
      </c>
    </row>
    <row r="32" spans="1:3">
      <c r="A32" s="4" t="s">
        <v>61</v>
      </c>
      <c r="B32" s="5" t="n">
        <v>5640</v>
      </c>
      <c r="C32" s="5" t="n">
        <v>4244</v>
      </c>
    </row>
    <row r="33" spans="1:3">
      <c r="A33" s="4" t="s">
        <v>62</v>
      </c>
      <c r="B33" s="5" t="n">
        <v>4408</v>
      </c>
      <c r="C33" s="5" t="n">
        <v>4094</v>
      </c>
    </row>
    <row r="34" spans="1:3">
      <c r="A34" s="4" t="s">
        <v>63</v>
      </c>
      <c r="B34" s="5" t="n">
        <v>1799</v>
      </c>
      <c r="C34" s="5" t="n">
        <v>1390</v>
      </c>
    </row>
    <row r="35" spans="1:3">
      <c r="A35" s="4" t="s">
        <v>64</v>
      </c>
      <c r="B35" s="5" t="n">
        <v>1782</v>
      </c>
      <c r="C35" s="5" t="n">
        <v>2691</v>
      </c>
    </row>
    <row r="36" spans="1:3">
      <c r="A36" s="4" t="s">
        <v>65</v>
      </c>
      <c r="B36" s="5" t="n">
        <v>2906</v>
      </c>
      <c r="C36" s="5" t="n">
        <v>2177</v>
      </c>
    </row>
    <row r="37" spans="1:3">
      <c r="A37" s="4" t="s">
        <v>66</v>
      </c>
      <c r="B37" s="5" t="n">
        <v>1184</v>
      </c>
      <c r="C37" s="5" t="n">
        <v>1184</v>
      </c>
    </row>
    <row r="38" spans="1:3">
      <c r="A38" s="4" t="s">
        <v>67</v>
      </c>
      <c r="B38" s="5" t="n">
        <v>950</v>
      </c>
      <c r="C38" s="5" t="n">
        <v>958</v>
      </c>
    </row>
    <row r="39" spans="1:3">
      <c r="A39" s="4" t="s">
        <v>68</v>
      </c>
      <c r="B39" s="5" t="n">
        <v>18669</v>
      </c>
      <c r="C39" s="5" t="n">
        <v>16738</v>
      </c>
    </row>
    <row r="40" spans="1:3">
      <c r="A40" s="4" t="s">
        <v>69</v>
      </c>
      <c r="B40" s="5" t="n">
        <v>4325</v>
      </c>
      <c r="C40" s="5" t="n">
        <v>5138</v>
      </c>
    </row>
    <row r="41" spans="1:3">
      <c r="A41" s="4" t="s">
        <v>70</v>
      </c>
      <c r="B41" s="5" t="n">
        <v>947</v>
      </c>
      <c r="C41" s="5" t="n">
        <v>931</v>
      </c>
    </row>
    <row r="42" spans="1:3">
      <c r="A42" s="4" t="s">
        <v>71</v>
      </c>
      <c r="B42" s="5" t="n">
        <v>2397</v>
      </c>
      <c r="C42" s="5" t="n">
        <v>2362</v>
      </c>
    </row>
    <row r="43" spans="1:3">
      <c r="A43" s="4" t="s">
        <v>72</v>
      </c>
      <c r="B43" s="5" t="n">
        <v>5794</v>
      </c>
      <c r="C43" s="5" t="n">
        <v>7649</v>
      </c>
    </row>
    <row r="44" spans="1:3">
      <c r="A44" s="4" t="s">
        <v>73</v>
      </c>
      <c r="B44" s="5" t="n">
        <v>363</v>
      </c>
      <c r="C44" s="5" t="n">
        <v>361</v>
      </c>
    </row>
    <row r="45" spans="1:3">
      <c r="A45" s="4" t="s">
        <v>74</v>
      </c>
      <c r="B45" s="5" t="n">
        <v>13826</v>
      </c>
      <c r="C45" s="5" t="n">
        <v>16441</v>
      </c>
    </row>
    <row r="46" spans="1:3">
      <c r="A46" s="4" t="s">
        <v>75</v>
      </c>
      <c r="B46" s="5" t="n">
        <v>32495</v>
      </c>
      <c r="C46" s="5" t="n">
        <v>33179</v>
      </c>
    </row>
    <row r="47" spans="1:3">
      <c r="A47" s="4" t="s">
        <v>76</v>
      </c>
      <c r="B47" s="4" t="s">
        <v>38</v>
      </c>
      <c r="C47" s="4" t="s">
        <v>38</v>
      </c>
    </row>
    <row r="48" spans="1:3">
      <c r="A48" s="4" t="s">
        <v>77</v>
      </c>
      <c r="B48" s="5" t="n">
        <v>1285</v>
      </c>
      <c r="C48" s="5" t="n">
        <v>1285</v>
      </c>
    </row>
    <row r="49" spans="1:3">
      <c r="A49" s="3" t="s">
        <v>78</v>
      </c>
    </row>
    <row r="50" spans="1:3">
      <c r="A50" s="4" t="s">
        <v>79</v>
      </c>
      <c r="B50" s="5" t="n">
        <v>0</v>
      </c>
      <c r="C50" s="5" t="n">
        <v>0</v>
      </c>
    </row>
    <row r="51" spans="1:3">
      <c r="A51" s="4" t="s">
        <v>80</v>
      </c>
      <c r="B51" s="5" t="n">
        <v>11</v>
      </c>
      <c r="C51" s="5" t="n">
        <v>11</v>
      </c>
    </row>
    <row r="52" spans="1:3">
      <c r="A52" s="4" t="s">
        <v>81</v>
      </c>
      <c r="B52" s="5" t="n">
        <v>106119</v>
      </c>
      <c r="C52" s="5" t="n">
        <v>106048</v>
      </c>
    </row>
    <row r="53" spans="1:3">
      <c r="A53" s="4" t="s">
        <v>82</v>
      </c>
      <c r="B53" s="5" t="n">
        <v>-74940</v>
      </c>
      <c r="C53" s="5" t="n">
        <v>-74213</v>
      </c>
    </row>
    <row r="54" spans="1:3">
      <c r="A54" s="4" t="s">
        <v>83</v>
      </c>
      <c r="B54" s="5" t="n">
        <v>-150</v>
      </c>
      <c r="C54" s="5" t="n">
        <v>-162</v>
      </c>
    </row>
    <row r="55" spans="1:3">
      <c r="A55" s="4" t="s">
        <v>84</v>
      </c>
      <c r="B55" s="5" t="n">
        <v>-88</v>
      </c>
      <c r="C55" s="5" t="n">
        <v>-88</v>
      </c>
    </row>
    <row r="56" spans="1:3">
      <c r="A56" s="4" t="s">
        <v>85</v>
      </c>
      <c r="B56" s="5" t="n">
        <v>30952</v>
      </c>
      <c r="C56" s="5" t="n">
        <v>31596</v>
      </c>
    </row>
    <row r="57" spans="1:3">
      <c r="A57" s="4" t="s">
        <v>86</v>
      </c>
      <c r="B57" s="5" t="n">
        <v>-804</v>
      </c>
      <c r="C57" s="5" t="n">
        <v>-725</v>
      </c>
    </row>
    <row r="58" spans="1:3">
      <c r="A58" s="4" t="s">
        <v>87</v>
      </c>
      <c r="B58" s="5" t="n">
        <v>30148</v>
      </c>
      <c r="C58" s="5" t="n">
        <v>30871</v>
      </c>
    </row>
    <row r="59" spans="1:3">
      <c r="A59" s="4" t="s">
        <v>88</v>
      </c>
      <c r="B59" s="7" t="n">
        <v>63928</v>
      </c>
      <c r="C59" s="7" t="n">
        <v>65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50</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50</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50</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0</v>
      </c>
    </row>
    <row r="2" spans="1:3">
      <c r="A2" s="4" t="s">
        <v>90</v>
      </c>
      <c r="B2" s="7" t="n">
        <v>255</v>
      </c>
      <c r="C2" s="7" t="n">
        <v>272</v>
      </c>
    </row>
    <row r="3" spans="1:3">
      <c r="A3" s="4" t="s">
        <v>91</v>
      </c>
      <c r="B3" s="8" t="n">
        <v>0.001</v>
      </c>
      <c r="C3" s="8" t="n">
        <v>0.001</v>
      </c>
    </row>
    <row r="4" spans="1:3">
      <c r="A4" s="4" t="s">
        <v>92</v>
      </c>
      <c r="B4" s="5" t="n">
        <v>2000000</v>
      </c>
      <c r="C4" s="5" t="n">
        <v>2000000</v>
      </c>
    </row>
    <row r="5" spans="1:3">
      <c r="A5" s="4" t="s">
        <v>93</v>
      </c>
      <c r="B5" s="5" t="n">
        <v>0</v>
      </c>
      <c r="C5" s="5" t="n">
        <v>0</v>
      </c>
    </row>
    <row r="6" spans="1:3">
      <c r="A6" s="4" t="s">
        <v>94</v>
      </c>
      <c r="B6" s="5" t="n">
        <v>0</v>
      </c>
      <c r="C6" s="5" t="n">
        <v>0</v>
      </c>
    </row>
    <row r="7" spans="1:3">
      <c r="A7" s="4" t="s">
        <v>95</v>
      </c>
      <c r="B7" s="8" t="n">
        <v>0.001</v>
      </c>
      <c r="C7" s="8" t="n">
        <v>0.001</v>
      </c>
    </row>
    <row r="8" spans="1:3">
      <c r="A8" s="4" t="s">
        <v>96</v>
      </c>
      <c r="B8" s="5" t="n">
        <v>30000000</v>
      </c>
      <c r="C8" s="5" t="n">
        <v>30000000</v>
      </c>
    </row>
    <row r="9" spans="1:3">
      <c r="A9" s="4" t="s">
        <v>97</v>
      </c>
      <c r="B9" s="5" t="n">
        <v>11688991</v>
      </c>
      <c r="C9" s="5" t="n">
        <v>11677025</v>
      </c>
    </row>
    <row r="10" spans="1:3">
      <c r="A10" s="4" t="s">
        <v>98</v>
      </c>
      <c r="B10" s="5" t="n">
        <v>11681349</v>
      </c>
      <c r="C10" s="5" t="n">
        <v>11669383</v>
      </c>
    </row>
    <row r="11" spans="1:3">
      <c r="A11" s="4" t="s">
        <v>99</v>
      </c>
      <c r="B11" s="5" t="n">
        <v>7642</v>
      </c>
      <c r="C11" s="5" t="n">
        <v>7642</v>
      </c>
    </row>
    <row r="12" spans="1:3">
      <c r="A12" s="4" t="s">
        <v>100</v>
      </c>
    </row>
    <row r="13" spans="1:3">
      <c r="A13" s="4" t="s">
        <v>101</v>
      </c>
      <c r="B13" s="7" t="n">
        <v>1</v>
      </c>
      <c r="C13" s="7" t="n">
        <v>1</v>
      </c>
    </row>
    <row r="14" spans="1:3">
      <c r="A14" s="4" t="s">
        <v>102</v>
      </c>
      <c r="B14" s="5" t="n">
        <v>1467396</v>
      </c>
      <c r="C14" s="5" t="n">
        <v>1467396</v>
      </c>
    </row>
    <row r="15" spans="1:3">
      <c r="A15" s="4" t="s">
        <v>103</v>
      </c>
      <c r="B15" s="5" t="n">
        <v>1284730</v>
      </c>
      <c r="C15" s="5" t="n">
        <v>1284730</v>
      </c>
    </row>
    <row r="16" spans="1:3">
      <c r="A16" s="4" t="s">
        <v>104</v>
      </c>
      <c r="B16" s="5" t="n">
        <v>1284730</v>
      </c>
      <c r="C16" s="5" t="n">
        <v>1284730</v>
      </c>
    </row>
    <row r="17" spans="1:3">
      <c r="A17" s="4" t="s">
        <v>105</v>
      </c>
      <c r="B17" s="7" t="n">
        <v>1</v>
      </c>
      <c r="C17" s="7" t="n">
        <v>1</v>
      </c>
    </row>
    <row r="18" spans="1:3">
      <c r="A18" s="4" t="s">
        <v>106</v>
      </c>
      <c r="B18" s="7" t="n">
        <v>947</v>
      </c>
      <c r="C18" s="7" t="n">
        <v>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0</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50</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277</v>
      </c>
      <c r="B1" s="2" t="s">
        <v>1</v>
      </c>
    </row>
    <row r="2" spans="1:3">
      <c r="B2" s="2" t="s">
        <v>278</v>
      </c>
      <c r="C2" s="2" t="s">
        <v>279</v>
      </c>
    </row>
    <row r="3" spans="1:3">
      <c r="A3" s="4" t="s">
        <v>280</v>
      </c>
      <c r="B3" s="7" t="n">
        <v>94000</v>
      </c>
      <c r="C3" s="7" t="n">
        <v>101000</v>
      </c>
    </row>
    <row r="4" spans="1:3">
      <c r="A4" s="4" t="s">
        <v>281</v>
      </c>
    </row>
    <row r="5" spans="1:3">
      <c r="A5" s="4" t="s">
        <v>282</v>
      </c>
      <c r="B5" s="5"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30</v>
      </c>
    </row>
    <row r="3" spans="1:3">
      <c r="A3" s="4" t="s">
        <v>284</v>
      </c>
      <c r="B3" s="7" t="n">
        <v>4906</v>
      </c>
      <c r="C3" s="7" t="n">
        <v>4897</v>
      </c>
    </row>
    <row r="4" spans="1:3">
      <c r="A4" s="4" t="s">
        <v>285</v>
      </c>
      <c r="B4" s="5" t="n">
        <v>-3153</v>
      </c>
      <c r="C4" s="5" t="n">
        <v>-3059</v>
      </c>
    </row>
    <row r="5" spans="1:3">
      <c r="A5" s="4" t="s">
        <v>286</v>
      </c>
      <c r="B5" s="5" t="n">
        <v>1753</v>
      </c>
      <c r="C5" s="5" t="n">
        <v>1838</v>
      </c>
    </row>
    <row r="6" spans="1:3">
      <c r="A6" s="4" t="s">
        <v>287</v>
      </c>
    </row>
    <row r="7" spans="1:3">
      <c r="A7" s="4" t="s">
        <v>284</v>
      </c>
      <c r="B7" s="5" t="n">
        <v>586</v>
      </c>
      <c r="C7" s="5" t="n">
        <v>577</v>
      </c>
    </row>
    <row r="8" spans="1:3">
      <c r="A8" s="4" t="s">
        <v>285</v>
      </c>
      <c r="B8" s="5" t="n">
        <v>-282</v>
      </c>
      <c r="C8" s="5" t="n">
        <v>-274</v>
      </c>
    </row>
    <row r="9" spans="1:3">
      <c r="A9" s="4" t="s">
        <v>286</v>
      </c>
      <c r="B9" s="7" t="n">
        <v>304</v>
      </c>
      <c r="C9" s="5" t="n">
        <v>303</v>
      </c>
    </row>
    <row r="10" spans="1:3">
      <c r="A10" s="4" t="s">
        <v>288</v>
      </c>
    </row>
    <row r="11" spans="1:3">
      <c r="A11" s="4" t="s">
        <v>289</v>
      </c>
      <c r="B11" s="4" t="s">
        <v>290</v>
      </c>
    </row>
    <row r="12" spans="1:3">
      <c r="A12" s="4" t="s">
        <v>291</v>
      </c>
    </row>
    <row r="13" spans="1:3">
      <c r="A13" s="4" t="s">
        <v>289</v>
      </c>
      <c r="B13" s="4" t="s">
        <v>292</v>
      </c>
    </row>
    <row r="14" spans="1:3">
      <c r="A14" s="4" t="s">
        <v>293</v>
      </c>
    </row>
    <row r="15" spans="1:3">
      <c r="A15" s="4" t="s">
        <v>289</v>
      </c>
      <c r="B15" s="4" t="s">
        <v>290</v>
      </c>
    </row>
    <row r="16" spans="1:3">
      <c r="A16" s="4" t="s">
        <v>284</v>
      </c>
      <c r="B16" s="7" t="n">
        <v>405</v>
      </c>
      <c r="C16" s="5" t="n">
        <v>405</v>
      </c>
    </row>
    <row r="17" spans="1:3">
      <c r="A17" s="4" t="s">
        <v>285</v>
      </c>
      <c r="B17" s="5" t="n">
        <v>-388</v>
      </c>
      <c r="C17" s="5" t="n">
        <v>-383</v>
      </c>
    </row>
    <row r="18" spans="1:3">
      <c r="A18" s="4" t="s">
        <v>286</v>
      </c>
      <c r="B18" s="7" t="n">
        <v>17</v>
      </c>
      <c r="C18" s="5" t="n">
        <v>22</v>
      </c>
    </row>
    <row r="19" spans="1:3">
      <c r="A19" s="4" t="s">
        <v>294</v>
      </c>
    </row>
    <row r="20" spans="1:3">
      <c r="A20" s="4" t="s">
        <v>289</v>
      </c>
      <c r="B20" s="4" t="s">
        <v>295</v>
      </c>
    </row>
    <row r="21" spans="1:3">
      <c r="A21" s="4" t="s">
        <v>284</v>
      </c>
      <c r="B21" s="7" t="n">
        <v>3370</v>
      </c>
      <c r="C21" s="5" t="n">
        <v>3370</v>
      </c>
    </row>
    <row r="22" spans="1:3">
      <c r="A22" s="4" t="s">
        <v>285</v>
      </c>
      <c r="B22" s="5" t="n">
        <v>-2042</v>
      </c>
      <c r="C22" s="5" t="n">
        <v>-1974</v>
      </c>
    </row>
    <row r="23" spans="1:3">
      <c r="A23" s="4" t="s">
        <v>286</v>
      </c>
      <c r="B23" s="7" t="n">
        <v>1328</v>
      </c>
      <c r="C23" s="5" t="n">
        <v>1396</v>
      </c>
    </row>
    <row r="24" spans="1:3">
      <c r="A24" s="4" t="s">
        <v>296</v>
      </c>
    </row>
    <row r="25" spans="1:3">
      <c r="A25" s="4" t="s">
        <v>289</v>
      </c>
      <c r="B25" s="4" t="s">
        <v>297</v>
      </c>
    </row>
    <row r="26" spans="1:3">
      <c r="A26" s="4" t="s">
        <v>284</v>
      </c>
      <c r="B26" s="7" t="n">
        <v>545</v>
      </c>
      <c r="C26" s="5" t="n">
        <v>545</v>
      </c>
    </row>
    <row r="27" spans="1:3">
      <c r="A27" s="4" t="s">
        <v>285</v>
      </c>
      <c r="B27" s="5" t="n">
        <v>-441</v>
      </c>
      <c r="C27" s="5" t="n">
        <v>-428</v>
      </c>
    </row>
    <row r="28" spans="1:3">
      <c r="A28" s="4" t="s">
        <v>286</v>
      </c>
      <c r="B28" s="7" t="n">
        <v>104</v>
      </c>
      <c r="C28" s="7" t="n">
        <v>1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78</v>
      </c>
    </row>
    <row r="2" spans="1:2">
      <c r="A2" s="4" t="s">
        <v>299</v>
      </c>
      <c r="B2" s="7" t="n">
        <v>278</v>
      </c>
    </row>
    <row r="3" spans="1:2">
      <c r="A3" s="5" t="n">
        <v>2018</v>
      </c>
      <c r="B3" s="5" t="n">
        <v>337</v>
      </c>
    </row>
    <row r="4" spans="1:2">
      <c r="A4" s="5" t="n">
        <v>2019</v>
      </c>
      <c r="B4" s="5" t="n">
        <v>254</v>
      </c>
    </row>
    <row r="5" spans="1:2">
      <c r="A5" s="5" t="n">
        <v>2020</v>
      </c>
      <c r="B5" s="5" t="n">
        <v>218</v>
      </c>
    </row>
    <row r="6" spans="1:2">
      <c r="A6" s="5" t="n">
        <v>2021</v>
      </c>
      <c r="B6" s="7" t="n">
        <v>1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301</v>
      </c>
      <c r="C1" s="2" t="s">
        <v>2</v>
      </c>
      <c r="D1" s="2" t="s">
        <v>108</v>
      </c>
    </row>
    <row r="2" spans="1:4">
      <c r="A2" s="4" t="s">
        <v>302</v>
      </c>
      <c r="C2" s="5" t="n">
        <v>6000</v>
      </c>
      <c r="D2" s="4" t="s">
        <v>38</v>
      </c>
    </row>
    <row r="3" spans="1:4">
      <c r="A3" s="4" t="s">
        <v>303</v>
      </c>
      <c r="C3" s="9" t="n">
        <v>3.79</v>
      </c>
      <c r="D3" s="4" t="s">
        <v>38</v>
      </c>
    </row>
    <row r="4" spans="1:4">
      <c r="A4" s="4" t="s">
        <v>304</v>
      </c>
      <c r="C4" s="10" t="n">
        <v>2.79</v>
      </c>
    </row>
    <row r="5" spans="1:4">
      <c r="A5" s="4" t="s">
        <v>305</v>
      </c>
      <c r="C5" s="9" t="n">
        <v>14.75</v>
      </c>
    </row>
    <row r="6" spans="1:4">
      <c r="A6" s="4" t="s">
        <v>306</v>
      </c>
      <c r="C6" s="7" t="n">
        <v>83000</v>
      </c>
    </row>
    <row r="7" spans="1:4">
      <c r="A7" s="4" t="s">
        <v>307</v>
      </c>
      <c r="C7" s="5" t="n">
        <v>37000</v>
      </c>
    </row>
    <row r="8" spans="1:4">
      <c r="A8" s="4" t="s">
        <v>308</v>
      </c>
      <c r="C8" s="5" t="n">
        <v>33000</v>
      </c>
    </row>
    <row r="9" spans="1:4">
      <c r="A9" s="4" t="s">
        <v>309</v>
      </c>
      <c r="C9" s="5" t="n">
        <v>13000</v>
      </c>
    </row>
    <row r="10" spans="1:4">
      <c r="A10" s="4" t="s">
        <v>310</v>
      </c>
      <c r="C10" s="5" t="n">
        <v>23000</v>
      </c>
      <c r="D10" s="7" t="n">
        <v>28000</v>
      </c>
    </row>
    <row r="11" spans="1:4">
      <c r="A11" s="4" t="s">
        <v>311</v>
      </c>
    </row>
    <row r="12" spans="1:4">
      <c r="A12" s="4" t="s">
        <v>310</v>
      </c>
      <c r="C12" s="7" t="n">
        <v>11000</v>
      </c>
      <c r="D12" s="7" t="n">
        <v>13000</v>
      </c>
    </row>
    <row r="13" spans="1:4">
      <c r="A13" s="4" t="s">
        <v>312</v>
      </c>
    </row>
    <row r="14" spans="1:4">
      <c r="A14" s="4" t="s">
        <v>302</v>
      </c>
      <c r="D14" s="5" t="n">
        <v>0</v>
      </c>
    </row>
    <row r="15" spans="1:4">
      <c r="A15" s="4" t="s">
        <v>313</v>
      </c>
      <c r="C15" s="5" t="n">
        <v>11966</v>
      </c>
    </row>
    <row r="16" spans="1:4">
      <c r="A16" s="4" t="s">
        <v>314</v>
      </c>
    </row>
    <row r="17" spans="1:4">
      <c r="A17" s="4" t="s">
        <v>310</v>
      </c>
      <c r="C17" s="7" t="n">
        <v>53000</v>
      </c>
    </row>
    <row r="18" spans="1:4">
      <c r="A18" s="4" t="s">
        <v>315</v>
      </c>
    </row>
    <row r="19" spans="1:4">
      <c r="A19" s="4" t="s">
        <v>302</v>
      </c>
      <c r="B19" s="5" t="n">
        <v>6000</v>
      </c>
    </row>
    <row r="20" spans="1:4">
      <c r="A20" s="4" t="s">
        <v>303</v>
      </c>
      <c r="B20" s="9" t="n">
        <v>3.79</v>
      </c>
    </row>
    <row r="21" spans="1:4">
      <c r="A21" s="4" t="s">
        <v>316</v>
      </c>
    </row>
    <row r="22" spans="1:4">
      <c r="A22" s="4" t="s">
        <v>317</v>
      </c>
      <c r="B22" s="4" t="s">
        <v>297</v>
      </c>
    </row>
    <row r="23" spans="1:4">
      <c r="A23" s="4" t="s">
        <v>318</v>
      </c>
      <c r="B23" s="4" t="s">
        <v>3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20</v>
      </c>
      <c r="C1" s="2" t="s">
        <v>1</v>
      </c>
    </row>
    <row r="2" spans="1:4">
      <c r="C2" s="2" t="s">
        <v>2</v>
      </c>
      <c r="D2" s="2" t="s">
        <v>108</v>
      </c>
    </row>
    <row r="3" spans="1:4">
      <c r="A3" s="4" t="s">
        <v>321</v>
      </c>
      <c r="C3" s="5" t="n">
        <v>247200</v>
      </c>
      <c r="D3" s="5" t="n">
        <v>218200</v>
      </c>
    </row>
    <row r="4" spans="1:4">
      <c r="A4" s="4" t="s">
        <v>322</v>
      </c>
      <c r="C4" s="9" t="n">
        <v>6.69</v>
      </c>
      <c r="D4" s="9" t="n">
        <v>7.65</v>
      </c>
    </row>
    <row r="5" spans="1:4">
      <c r="A5" s="4" t="s">
        <v>323</v>
      </c>
      <c r="C5" s="5" t="n">
        <v>6000</v>
      </c>
      <c r="D5" s="4" t="s">
        <v>38</v>
      </c>
    </row>
    <row r="6" spans="1:4">
      <c r="A6" s="4" t="s">
        <v>324</v>
      </c>
      <c r="C6" s="9" t="n">
        <v>3.79</v>
      </c>
      <c r="D6" s="4" t="s">
        <v>38</v>
      </c>
    </row>
    <row r="7" spans="1:4">
      <c r="A7" s="4" t="s">
        <v>325</v>
      </c>
      <c r="C7" s="5" t="n">
        <v>-30000</v>
      </c>
      <c r="D7" s="4" t="s">
        <v>38</v>
      </c>
    </row>
    <row r="8" spans="1:4">
      <c r="A8" s="4" t="s">
        <v>326</v>
      </c>
      <c r="C8" s="7" t="n">
        <v>5</v>
      </c>
      <c r="D8" s="4" t="s">
        <v>38</v>
      </c>
    </row>
    <row r="9" spans="1:4">
      <c r="A9" s="4" t="s">
        <v>321</v>
      </c>
      <c r="B9" s="4" t="s">
        <v>327</v>
      </c>
      <c r="C9" s="5" t="n">
        <v>223200</v>
      </c>
      <c r="D9" s="5" t="n">
        <v>218200</v>
      </c>
    </row>
    <row r="10" spans="1:4">
      <c r="A10" s="4" t="s">
        <v>322</v>
      </c>
      <c r="B10" s="4" t="s">
        <v>327</v>
      </c>
      <c r="C10" s="9" t="n">
        <v>6.84</v>
      </c>
      <c r="D10" s="9" t="n">
        <v>7.65</v>
      </c>
    </row>
    <row r="11" spans="1:4">
      <c r="A11" s="4" t="s">
        <v>328</v>
      </c>
      <c r="B11" s="4" t="s">
        <v>327</v>
      </c>
      <c r="C11" s="4" t="s">
        <v>329</v>
      </c>
      <c r="D11" s="4" t="s">
        <v>330</v>
      </c>
    </row>
    <row r="12" spans="1:4">
      <c r="A12" s="4" t="s">
        <v>331</v>
      </c>
      <c r="B12" s="4" t="s">
        <v>332</v>
      </c>
      <c r="C12" s="7" t="n">
        <v>4380</v>
      </c>
      <c r="D12" s="7" t="n">
        <v>13980</v>
      </c>
    </row>
    <row r="13" spans="1:4">
      <c r="A13" s="4" t="s">
        <v>333</v>
      </c>
      <c r="B13" s="4" t="s">
        <v>327</v>
      </c>
      <c r="C13" s="5" t="n">
        <v>163867</v>
      </c>
      <c r="D13" s="5" t="n">
        <v>181533</v>
      </c>
    </row>
    <row r="14" spans="1:4">
      <c r="A14" s="4" t="s">
        <v>334</v>
      </c>
      <c r="B14" s="4" t="s">
        <v>327</v>
      </c>
      <c r="C14" s="9" t="n">
        <v>7.87</v>
      </c>
      <c r="D14" s="9" t="n">
        <v>8.18</v>
      </c>
    </row>
    <row r="15" spans="1:4">
      <c r="A15" s="4" t="s">
        <v>335</v>
      </c>
      <c r="B15" s="4" t="s">
        <v>327</v>
      </c>
      <c r="C15" s="4" t="s">
        <v>336</v>
      </c>
      <c r="D15" s="4" t="s">
        <v>330</v>
      </c>
    </row>
    <row r="16" spans="1:4">
      <c r="A16" s="4" t="s">
        <v>337</v>
      </c>
      <c r="B16" s="4" t="s">
        <v>332</v>
      </c>
      <c r="C16" s="7" t="n">
        <v>4380</v>
      </c>
      <c r="D16" s="7" t="n">
        <v>13980</v>
      </c>
    </row>
    <row r="17" spans="1:4">
      <c r="A17" s="4" t="s">
        <v>338</v>
      </c>
      <c r="C17" s="5" t="n">
        <v>223200</v>
      </c>
      <c r="D17" s="5" t="n">
        <v>212333</v>
      </c>
    </row>
    <row r="18" spans="1:4">
      <c r="A18" s="4" t="s">
        <v>339</v>
      </c>
      <c r="C18" s="9" t="n">
        <v>6.84</v>
      </c>
      <c r="D18" s="9" t="n">
        <v>7.72</v>
      </c>
    </row>
    <row r="19" spans="1:4">
      <c r="A19" s="4" t="s">
        <v>340</v>
      </c>
      <c r="C19" s="4" t="s">
        <v>329</v>
      </c>
      <c r="D19" s="4" t="s">
        <v>330</v>
      </c>
    </row>
    <row r="20" spans="1:4">
      <c r="A20" s="4" t="s">
        <v>341</v>
      </c>
      <c r="B20" s="4" t="s">
        <v>342</v>
      </c>
      <c r="C20" s="7" t="n">
        <v>4380</v>
      </c>
      <c r="D20" s="7" t="n">
        <v>13980</v>
      </c>
    </row>
    <row r="21" spans="1:4"/>
    <row r="22" spans="1:4">
      <c r="A22" s="4" t="s">
        <v>327</v>
      </c>
      <c r="B22" s="4" t="s">
        <v>343</v>
      </c>
    </row>
    <row r="23" spans="1:4">
      <c r="A23" s="4" t="s">
        <v>342</v>
      </c>
      <c r="B23" s="4" t="s">
        <v>344</v>
      </c>
    </row>
  </sheetData>
  <mergeCells count="5">
    <mergeCell ref="A1:B2"/>
    <mergeCell ref="C1:D1"/>
    <mergeCell ref="A21:C21"/>
    <mergeCell ref="B22:C22"/>
    <mergeCell ref="B23:C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5</v>
      </c>
      <c r="B1" s="2" t="s">
        <v>346</v>
      </c>
    </row>
    <row r="2" spans="1:3">
      <c r="A2" s="4" t="s">
        <v>347</v>
      </c>
      <c r="B2" s="9" t="n">
        <v>2.63</v>
      </c>
    </row>
    <row r="3" spans="1:3">
      <c r="A3" s="4" t="s">
        <v>348</v>
      </c>
      <c r="B3" s="4" t="s">
        <v>349</v>
      </c>
      <c r="C3" s="4" t="s">
        <v>327</v>
      </c>
    </row>
    <row r="4" spans="1:3">
      <c r="A4" s="4" t="s">
        <v>350</v>
      </c>
      <c r="B4" s="4" t="s">
        <v>351</v>
      </c>
      <c r="C4" s="4" t="s">
        <v>342</v>
      </c>
    </row>
    <row r="5" spans="1:3">
      <c r="A5" s="4" t="s">
        <v>352</v>
      </c>
      <c r="B5" s="4" t="s">
        <v>353</v>
      </c>
    </row>
    <row r="6" spans="1:3">
      <c r="A6" s="4" t="s">
        <v>354</v>
      </c>
      <c r="B6" s="4" t="s">
        <v>297</v>
      </c>
      <c r="C6" s="4" t="s">
        <v>355</v>
      </c>
    </row>
    <row r="7" spans="1:3"/>
    <row r="8" spans="1:3">
      <c r="A8" s="4" t="s">
        <v>327</v>
      </c>
      <c r="B8" s="4" t="s">
        <v>356</v>
      </c>
    </row>
    <row r="9" spans="1:3">
      <c r="A9" s="4" t="s">
        <v>342</v>
      </c>
      <c r="B9" s="4" t="s">
        <v>357</v>
      </c>
    </row>
    <row r="10" spans="1:3">
      <c r="A10" s="4" t="s">
        <v>355</v>
      </c>
      <c r="B10" s="4" t="s">
        <v>358</v>
      </c>
    </row>
  </sheetData>
  <mergeCells count="5">
    <mergeCell ref="B1:C1"/>
    <mergeCell ref="A7:C7"/>
    <mergeCell ref="B8:C8"/>
    <mergeCell ref="B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108</v>
      </c>
    </row>
    <row r="3" spans="1:3">
      <c r="A3" s="4" t="s">
        <v>360</v>
      </c>
      <c r="B3" s="7" t="n">
        <v>23000</v>
      </c>
      <c r="C3" s="7" t="n">
        <v>28000</v>
      </c>
    </row>
    <row r="4" spans="1:3">
      <c r="A4" s="4" t="s">
        <v>311</v>
      </c>
    </row>
    <row r="5" spans="1:3">
      <c r="A5" s="4" t="s">
        <v>360</v>
      </c>
      <c r="B5" s="5" t="n">
        <v>11000</v>
      </c>
      <c r="C5" s="5" t="n">
        <v>13000</v>
      </c>
    </row>
    <row r="6" spans="1:3">
      <c r="A6" s="4" t="s">
        <v>361</v>
      </c>
    </row>
    <row r="7" spans="1:3">
      <c r="A7" s="4" t="s">
        <v>360</v>
      </c>
      <c r="B7" s="7" t="n">
        <v>12000</v>
      </c>
      <c r="C7" s="7" t="n">
        <v>1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8</v>
      </c>
    </row>
    <row r="3" spans="1:3">
      <c r="A3" s="4" t="s">
        <v>363</v>
      </c>
      <c r="B3" s="7" t="n">
        <v>-596000</v>
      </c>
      <c r="C3" s="7" t="n">
        <v>-3673000</v>
      </c>
    </row>
    <row r="4" spans="1:3">
      <c r="A4" s="4" t="s">
        <v>364</v>
      </c>
      <c r="B4" s="5" t="n">
        <v>-131000</v>
      </c>
      <c r="C4" s="5" t="n">
        <v>-167000</v>
      </c>
    </row>
    <row r="5" spans="1:3">
      <c r="A5" s="4" t="s">
        <v>126</v>
      </c>
      <c r="B5" s="7" t="n">
        <v>-727000</v>
      </c>
      <c r="C5" s="7" t="n">
        <v>-3840000</v>
      </c>
    </row>
    <row r="6" spans="1:3">
      <c r="A6" s="4" t="s">
        <v>365</v>
      </c>
      <c r="B6" s="9" t="n">
        <v>-0.06</v>
      </c>
      <c r="C6" s="9" t="n">
        <v>-0.33</v>
      </c>
    </row>
    <row r="7" spans="1:3">
      <c r="A7" s="4" t="s">
        <v>366</v>
      </c>
      <c r="B7" s="9" t="n">
        <v>-0.06</v>
      </c>
      <c r="C7" s="9" t="n">
        <v>-0.33</v>
      </c>
    </row>
    <row r="8" spans="1:3">
      <c r="A8" s="4" t="s">
        <v>367</v>
      </c>
      <c r="B8" s="5" t="n">
        <v>11681</v>
      </c>
      <c r="C8" s="5" t="n">
        <v>11557</v>
      </c>
    </row>
    <row r="9" spans="1:3">
      <c r="A9" s="4" t="s">
        <v>368</v>
      </c>
      <c r="B9" s="4" t="s">
        <v>38</v>
      </c>
      <c r="C9" s="4" t="s">
        <v>38</v>
      </c>
    </row>
    <row r="10" spans="1:3">
      <c r="A10" s="4" t="s">
        <v>369</v>
      </c>
      <c r="B10" s="5" t="n">
        <v>11681</v>
      </c>
      <c r="C10" s="5" t="n">
        <v>11557</v>
      </c>
    </row>
    <row r="11" spans="1:3">
      <c r="A11" s="4" t="s">
        <v>370</v>
      </c>
      <c r="B11" s="5" t="n">
        <v>205</v>
      </c>
      <c r="C11" s="5" t="n">
        <v>1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4" t="s">
        <v>109</v>
      </c>
      <c r="B3" s="7" t="n">
        <v>12707000</v>
      </c>
      <c r="C3" s="7" t="n">
        <v>10038000</v>
      </c>
    </row>
    <row r="4" spans="1:3">
      <c r="A4" s="4" t="s">
        <v>110</v>
      </c>
      <c r="B4" s="5" t="n">
        <v>9988000</v>
      </c>
      <c r="C4" s="5" t="n">
        <v>10004000</v>
      </c>
    </row>
    <row r="5" spans="1:3">
      <c r="A5" s="4" t="s">
        <v>111</v>
      </c>
      <c r="B5" s="5" t="n">
        <v>2719000</v>
      </c>
      <c r="C5" s="5" t="n">
        <v>34000</v>
      </c>
    </row>
    <row r="6" spans="1:3">
      <c r="A6" s="4" t="s">
        <v>112</v>
      </c>
      <c r="B6" s="5" t="n">
        <v>2850000</v>
      </c>
      <c r="C6" s="5" t="n">
        <v>3055000</v>
      </c>
    </row>
    <row r="7" spans="1:3">
      <c r="A7" s="4" t="s">
        <v>113</v>
      </c>
      <c r="B7" s="5" t="n">
        <v>389000</v>
      </c>
      <c r="C7" s="5" t="n">
        <v>575000</v>
      </c>
    </row>
    <row r="8" spans="1:3">
      <c r="A8" s="4" t="s">
        <v>114</v>
      </c>
      <c r="B8" s="4" t="s">
        <v>38</v>
      </c>
      <c r="C8" s="5" t="n">
        <v>5000</v>
      </c>
    </row>
    <row r="9" spans="1:3">
      <c r="A9" s="4" t="s">
        <v>115</v>
      </c>
      <c r="B9" s="5" t="n">
        <v>-520000</v>
      </c>
      <c r="C9" s="5" t="n">
        <v>-3601000</v>
      </c>
    </row>
    <row r="10" spans="1:3">
      <c r="A10" s="3" t="s">
        <v>116</v>
      </c>
    </row>
    <row r="11" spans="1:3">
      <c r="A11" s="4" t="s">
        <v>117</v>
      </c>
      <c r="B11" s="5" t="n">
        <v>35000</v>
      </c>
      <c r="C11" s="5" t="n">
        <v>16000</v>
      </c>
    </row>
    <row r="12" spans="1:3">
      <c r="A12" s="4" t="s">
        <v>118</v>
      </c>
      <c r="B12" s="5" t="n">
        <v>-100000</v>
      </c>
      <c r="C12" s="5" t="n">
        <v>-168000</v>
      </c>
    </row>
    <row r="13" spans="1:3">
      <c r="A13" s="4" t="s">
        <v>119</v>
      </c>
      <c r="B13" s="5" t="n">
        <v>-9000</v>
      </c>
      <c r="C13" s="5" t="n">
        <v>-57000</v>
      </c>
    </row>
    <row r="14" spans="1:3">
      <c r="A14" s="4" t="s">
        <v>120</v>
      </c>
      <c r="B14" s="5" t="n">
        <v>-594000</v>
      </c>
      <c r="C14" s="5" t="n">
        <v>-3810000</v>
      </c>
    </row>
    <row r="15" spans="1:3">
      <c r="A15" s="4" t="s">
        <v>121</v>
      </c>
      <c r="B15" s="5" t="n">
        <v>-81000</v>
      </c>
      <c r="C15" s="5" t="n">
        <v>-36000</v>
      </c>
    </row>
    <row r="16" spans="1:3">
      <c r="A16" s="4" t="s">
        <v>122</v>
      </c>
      <c r="B16" s="5" t="n">
        <v>-675000</v>
      </c>
      <c r="C16" s="5" t="n">
        <v>-3846000</v>
      </c>
    </row>
    <row r="17" spans="1:3">
      <c r="A17" s="4" t="s">
        <v>123</v>
      </c>
      <c r="B17" s="5" t="n">
        <v>-131000</v>
      </c>
      <c r="C17" s="5" t="n">
        <v>-167000</v>
      </c>
    </row>
    <row r="18" spans="1:3">
      <c r="A18" s="4" t="s">
        <v>124</v>
      </c>
      <c r="B18" s="5" t="n">
        <v>-806000</v>
      </c>
      <c r="C18" s="5" t="n">
        <v>-4013000</v>
      </c>
    </row>
    <row r="19" spans="1:3">
      <c r="A19" s="4" t="s">
        <v>125</v>
      </c>
      <c r="B19" s="5" t="n">
        <v>-79000</v>
      </c>
      <c r="C19" s="5" t="n">
        <v>-173000</v>
      </c>
    </row>
    <row r="20" spans="1:3">
      <c r="A20" s="4" t="s">
        <v>126</v>
      </c>
      <c r="B20" s="7" t="n">
        <v>-727000</v>
      </c>
      <c r="C20" s="7" t="n">
        <v>-3840000</v>
      </c>
    </row>
    <row r="21" spans="1:3">
      <c r="A21" s="3" t="s">
        <v>127</v>
      </c>
    </row>
    <row r="22" spans="1:3">
      <c r="A22" s="4" t="s">
        <v>128</v>
      </c>
      <c r="B22" s="9" t="n">
        <v>-0.05</v>
      </c>
      <c r="C22" s="9" t="n">
        <v>-0.32</v>
      </c>
    </row>
    <row r="23" spans="1:3">
      <c r="A23" s="4" t="s">
        <v>129</v>
      </c>
      <c r="B23" s="10" t="n">
        <v>-0.01</v>
      </c>
      <c r="C23" s="10" t="n">
        <v>-0.01</v>
      </c>
    </row>
    <row r="24" spans="1:3">
      <c r="A24" s="4" t="s">
        <v>130</v>
      </c>
      <c r="B24" s="9" t="n">
        <v>-0.06</v>
      </c>
      <c r="C24" s="9" t="n">
        <v>-0.33</v>
      </c>
    </row>
    <row r="25" spans="1:3">
      <c r="A25" s="3" t="s">
        <v>131</v>
      </c>
    </row>
    <row r="26" spans="1:3">
      <c r="A26" s="4" t="s">
        <v>132</v>
      </c>
      <c r="B26" s="5" t="n">
        <v>11681</v>
      </c>
      <c r="C26" s="5" t="n">
        <v>11557</v>
      </c>
    </row>
    <row r="27" spans="1:3">
      <c r="A27" s="4" t="s">
        <v>133</v>
      </c>
      <c r="B27" s="5" t="n">
        <v>11681</v>
      </c>
      <c r="C27" s="5" t="n">
        <v>11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1</v>
      </c>
      <c r="C1" s="2" t="s">
        <v>372</v>
      </c>
      <c r="D1" s="2" t="s">
        <v>2</v>
      </c>
      <c r="E1" s="2" t="s">
        <v>108</v>
      </c>
      <c r="F1" s="2" t="s">
        <v>30</v>
      </c>
    </row>
    <row r="2" spans="1:6">
      <c r="A2" s="4" t="s">
        <v>373</v>
      </c>
    </row>
    <row r="3" spans="1:6">
      <c r="A3" s="4" t="s">
        <v>374</v>
      </c>
      <c r="D3" s="7" t="n">
        <v>102000</v>
      </c>
      <c r="F3" s="7" t="n">
        <v>102000</v>
      </c>
    </row>
    <row r="4" spans="1:6">
      <c r="A4" s="4" t="s">
        <v>375</v>
      </c>
      <c r="B4" s="4" t="s">
        <v>376</v>
      </c>
      <c r="D4" s="5" t="n">
        <v>4735000</v>
      </c>
      <c r="F4" s="5" t="n">
        <v>5030000</v>
      </c>
    </row>
    <row r="5" spans="1:6">
      <c r="A5" s="4" t="s">
        <v>377</v>
      </c>
    </row>
    <row r="6" spans="1:6">
      <c r="A6" s="4" t="s">
        <v>378</v>
      </c>
      <c r="D6" s="5" t="n">
        <v>2350000</v>
      </c>
    </row>
    <row r="7" spans="1:6">
      <c r="A7" s="4" t="s">
        <v>379</v>
      </c>
      <c r="D7" s="5" t="n">
        <v>1250000</v>
      </c>
    </row>
    <row r="8" spans="1:6">
      <c r="A8" s="4" t="s">
        <v>380</v>
      </c>
    </row>
    <row r="9" spans="1:6">
      <c r="A9" s="4" t="s">
        <v>381</v>
      </c>
      <c r="C9" s="4" t="s">
        <v>382</v>
      </c>
    </row>
    <row r="10" spans="1:6">
      <c r="A10" s="4" t="s">
        <v>383</v>
      </c>
    </row>
    <row r="11" spans="1:6">
      <c r="A11" s="4" t="s">
        <v>384</v>
      </c>
      <c r="C11" s="4" t="s">
        <v>385</v>
      </c>
    </row>
    <row r="12" spans="1:6">
      <c r="A12" s="4" t="s">
        <v>386</v>
      </c>
    </row>
    <row r="13" spans="1:6">
      <c r="A13" s="4" t="s">
        <v>384</v>
      </c>
      <c r="C13" s="4" t="s">
        <v>387</v>
      </c>
    </row>
    <row r="14" spans="1:6">
      <c r="A14" s="4" t="s">
        <v>388</v>
      </c>
    </row>
    <row r="15" spans="1:6">
      <c r="A15" s="4" t="s">
        <v>384</v>
      </c>
      <c r="C15" s="4" t="s">
        <v>389</v>
      </c>
    </row>
    <row r="16" spans="1:6">
      <c r="A16" s="4" t="s">
        <v>390</v>
      </c>
    </row>
    <row r="17" spans="1:6">
      <c r="A17" s="4" t="s">
        <v>384</v>
      </c>
      <c r="C17" s="4" t="s">
        <v>353</v>
      </c>
    </row>
    <row r="18" spans="1:6">
      <c r="A18" s="4" t="s">
        <v>391</v>
      </c>
    </row>
    <row r="19" spans="1:6">
      <c r="A19" s="4" t="s">
        <v>374</v>
      </c>
      <c r="C19" s="7" t="n">
        <v>101600</v>
      </c>
      <c r="E19" s="7" t="n">
        <v>190000</v>
      </c>
    </row>
    <row r="20" spans="1:6">
      <c r="A20" s="4" t="s">
        <v>375</v>
      </c>
      <c r="C20" s="5" t="n">
        <v>6100000</v>
      </c>
    </row>
    <row r="21" spans="1:6">
      <c r="A21" s="4" t="s">
        <v>373</v>
      </c>
    </row>
    <row r="22" spans="1:6">
      <c r="A22" s="4" t="s">
        <v>392</v>
      </c>
      <c r="D22" s="5" t="n">
        <v>142000</v>
      </c>
      <c r="F22" s="7" t="n">
        <v>151000</v>
      </c>
    </row>
    <row r="23" spans="1:6">
      <c r="A23" s="4" t="s">
        <v>393</v>
      </c>
    </row>
    <row r="24" spans="1:6">
      <c r="A24" s="4" t="s">
        <v>394</v>
      </c>
      <c r="C24" s="7" t="n">
        <v>12000000</v>
      </c>
    </row>
    <row r="25" spans="1:6">
      <c r="A25" s="4" t="s">
        <v>395</v>
      </c>
    </row>
    <row r="26" spans="1:6">
      <c r="A26" s="4" t="s">
        <v>396</v>
      </c>
      <c r="C26" s="4" t="s">
        <v>397</v>
      </c>
    </row>
    <row r="27" spans="1:6">
      <c r="A27" s="4" t="s">
        <v>398</v>
      </c>
    </row>
    <row r="28" spans="1:6">
      <c r="A28" s="4" t="s">
        <v>396</v>
      </c>
      <c r="C28" s="4" t="s">
        <v>399</v>
      </c>
    </row>
    <row r="29" spans="1:6">
      <c r="A29" s="4" t="s">
        <v>400</v>
      </c>
    </row>
    <row r="30" spans="1:6">
      <c r="A30" s="4" t="s">
        <v>396</v>
      </c>
      <c r="C30" s="4" t="s">
        <v>401</v>
      </c>
    </row>
    <row r="31" spans="1:6">
      <c r="A31" s="4" t="s">
        <v>402</v>
      </c>
    </row>
    <row r="32" spans="1:6">
      <c r="A32" s="4" t="s">
        <v>396</v>
      </c>
      <c r="C32" s="4" t="s">
        <v>403</v>
      </c>
    </row>
    <row r="33" spans="1:6">
      <c r="A33" s="4" t="s">
        <v>404</v>
      </c>
    </row>
    <row r="34" spans="1:6">
      <c r="A34" s="4" t="s">
        <v>405</v>
      </c>
      <c r="C34" s="4" t="s">
        <v>406</v>
      </c>
    </row>
    <row r="35" spans="1:6">
      <c r="A35" s="4" t="s">
        <v>407</v>
      </c>
    </row>
    <row r="36" spans="1:6">
      <c r="A36" s="4" t="s">
        <v>379</v>
      </c>
      <c r="D36" s="5" t="n">
        <v>2000000</v>
      </c>
    </row>
    <row r="37" spans="1:6">
      <c r="A37" s="4" t="s">
        <v>408</v>
      </c>
      <c r="D37" s="7" t="n">
        <v>750000</v>
      </c>
    </row>
    <row r="38" spans="1:6"/>
    <row r="39" spans="1:6">
      <c r="A39" s="4" t="s">
        <v>327</v>
      </c>
      <c r="B39" s="4" t="s">
        <v>409</v>
      </c>
    </row>
    <row r="40" spans="1:6">
      <c r="A40" s="4" t="s">
        <v>342</v>
      </c>
      <c r="B40" s="4" t="s">
        <v>410</v>
      </c>
    </row>
    <row r="41" spans="1:6">
      <c r="A41" s="4" t="s">
        <v>355</v>
      </c>
      <c r="B41" s="4" t="s">
        <v>411</v>
      </c>
    </row>
  </sheetData>
  <mergeCells count="5">
    <mergeCell ref="A1:B1"/>
    <mergeCell ref="A38:E38"/>
    <mergeCell ref="B39:E39"/>
    <mergeCell ref="B40:E40"/>
    <mergeCell ref="B41:E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30</v>
      </c>
    </row>
    <row r="2" spans="1:4">
      <c r="A2" s="4" t="s">
        <v>413</v>
      </c>
      <c r="C2" s="7" t="n">
        <v>6978</v>
      </c>
      <c r="D2" s="7" t="n">
        <v>8833</v>
      </c>
    </row>
    <row r="3" spans="1:4">
      <c r="A3" s="4" t="s">
        <v>414</v>
      </c>
      <c r="C3" s="5" t="n">
        <v>1184</v>
      </c>
      <c r="D3" s="5" t="n">
        <v>1184</v>
      </c>
    </row>
    <row r="4" spans="1:4">
      <c r="A4" s="4" t="s">
        <v>415</v>
      </c>
      <c r="C4" s="5" t="n">
        <v>5794</v>
      </c>
      <c r="D4" s="5" t="n">
        <v>7649</v>
      </c>
    </row>
    <row r="5" spans="1:4">
      <c r="A5" s="4" t="s">
        <v>416</v>
      </c>
    </row>
    <row r="6" spans="1:4">
      <c r="A6" s="4" t="s">
        <v>375</v>
      </c>
      <c r="B6" s="4" t="s">
        <v>327</v>
      </c>
      <c r="C6" s="5" t="n">
        <v>2243</v>
      </c>
      <c r="D6" s="5" t="n">
        <v>3803</v>
      </c>
    </row>
    <row r="7" spans="1:4">
      <c r="A7" s="4" t="s">
        <v>373</v>
      </c>
    </row>
    <row r="8" spans="1:4">
      <c r="A8" s="4" t="s">
        <v>375</v>
      </c>
      <c r="B8" s="4" t="s">
        <v>376</v>
      </c>
      <c r="C8" s="7" t="n">
        <v>4735</v>
      </c>
      <c r="D8" s="7" t="n">
        <v>5030</v>
      </c>
    </row>
    <row r="9" spans="1:4"/>
    <row r="10" spans="1:4">
      <c r="A10" s="4" t="s">
        <v>327</v>
      </c>
      <c r="B10" s="4" t="s">
        <v>410</v>
      </c>
    </row>
    <row r="11" spans="1:4">
      <c r="A11" s="4" t="s">
        <v>342</v>
      </c>
      <c r="B11" s="4" t="s">
        <v>409</v>
      </c>
    </row>
    <row r="12" spans="1:4">
      <c r="A12" s="4" t="s">
        <v>355</v>
      </c>
      <c r="B12" s="4" t="s">
        <v>411</v>
      </c>
    </row>
  </sheetData>
  <mergeCells count="5">
    <mergeCell ref="A1:B1"/>
    <mergeCell ref="A9:C9"/>
    <mergeCell ref="B10:C10"/>
    <mergeCell ref="B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418</v>
      </c>
    </row>
    <row r="2" spans="1:3">
      <c r="B2" s="2" t="s">
        <v>2</v>
      </c>
      <c r="C2" s="2" t="s">
        <v>30</v>
      </c>
    </row>
    <row r="3" spans="1:3">
      <c r="A3" s="4" t="s">
        <v>416</v>
      </c>
    </row>
    <row r="4" spans="1:3">
      <c r="A4" s="4" t="s">
        <v>419</v>
      </c>
      <c r="B4" s="4" t="s">
        <v>420</v>
      </c>
      <c r="C4" s="4" t="s">
        <v>420</v>
      </c>
    </row>
    <row r="5" spans="1:3">
      <c r="A5" s="4" t="s">
        <v>373</v>
      </c>
    </row>
    <row r="6" spans="1:3">
      <c r="A6" s="4" t="s">
        <v>419</v>
      </c>
      <c r="B6" s="4" t="s">
        <v>421</v>
      </c>
      <c r="C6" s="4" t="s">
        <v>422</v>
      </c>
    </row>
    <row r="7" spans="1:3">
      <c r="A7" s="4" t="s">
        <v>423</v>
      </c>
      <c r="B7" s="7" t="n">
        <v>102</v>
      </c>
      <c r="C7" s="7" t="n">
        <v>1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424</v>
      </c>
      <c r="B1" s="2" t="s">
        <v>425</v>
      </c>
    </row>
    <row r="2" spans="1:2">
      <c r="A2" s="4" t="s">
        <v>426</v>
      </c>
    </row>
    <row r="3" spans="1:2">
      <c r="A3" s="4" t="s">
        <v>427</v>
      </c>
      <c r="B3" s="7" t="n">
        <v>8</v>
      </c>
    </row>
    <row r="4" spans="1:2">
      <c r="A4" s="4" t="s">
        <v>428</v>
      </c>
      <c r="B4" s="4" t="s">
        <v>429</v>
      </c>
    </row>
    <row r="5" spans="1:2">
      <c r="A5" s="4" t="s">
        <v>430</v>
      </c>
    </row>
    <row r="6" spans="1:2">
      <c r="A6" s="4" t="s">
        <v>431</v>
      </c>
      <c r="B6" s="4" t="s">
        <v>432</v>
      </c>
    </row>
    <row r="7" spans="1:2">
      <c r="A7" s="4" t="s">
        <v>433</v>
      </c>
      <c r="B7" s="7" t="n">
        <v>9</v>
      </c>
    </row>
    <row r="8" spans="1:2">
      <c r="A8" s="4" t="s">
        <v>434</v>
      </c>
    </row>
    <row r="9" spans="1:2">
      <c r="A9" s="4" t="s">
        <v>435</v>
      </c>
      <c r="B9" s="7" t="n">
        <v>8000000</v>
      </c>
    </row>
    <row r="10" spans="1:2">
      <c r="A10" s="4" t="s">
        <v>436</v>
      </c>
    </row>
    <row r="11" spans="1:2">
      <c r="A11" s="4" t="s">
        <v>435</v>
      </c>
      <c r="B11" s="7" t="n">
        <v>12000000</v>
      </c>
    </row>
    <row r="12" spans="1:2">
      <c r="A12" s="4" t="s">
        <v>437</v>
      </c>
    </row>
    <row r="13" spans="1:2">
      <c r="A13" s="4" t="s">
        <v>431</v>
      </c>
      <c r="B13" s="4" t="s">
        <v>432</v>
      </c>
    </row>
    <row r="14" spans="1:2">
      <c r="A14" s="4" t="s">
        <v>433</v>
      </c>
      <c r="B14" s="7" t="n">
        <v>14</v>
      </c>
    </row>
    <row r="15" spans="1:2">
      <c r="A15" s="4" t="s">
        <v>438</v>
      </c>
    </row>
    <row r="16" spans="1:2">
      <c r="A16" s="4" t="s">
        <v>439</v>
      </c>
      <c r="B16" s="7" t="n">
        <v>2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108</v>
      </c>
      <c r="D2" s="2" t="s">
        <v>30</v>
      </c>
    </row>
    <row r="3" spans="1:4">
      <c r="A3" s="4" t="s">
        <v>441</v>
      </c>
      <c r="B3" s="7" t="n">
        <v>12707000</v>
      </c>
      <c r="C3" s="7" t="n">
        <v>10038000</v>
      </c>
    </row>
    <row r="4" spans="1:4">
      <c r="A4" s="4" t="s">
        <v>442</v>
      </c>
    </row>
    <row r="5" spans="1:4">
      <c r="A5" s="4" t="s">
        <v>443</v>
      </c>
      <c r="B5" s="5" t="n">
        <v>2906000</v>
      </c>
    </row>
    <row r="6" spans="1:4">
      <c r="A6" s="4" t="s">
        <v>444</v>
      </c>
      <c r="D6" s="7" t="n">
        <v>881000</v>
      </c>
    </row>
    <row r="7" spans="1:4">
      <c r="A7" s="4" t="s">
        <v>441</v>
      </c>
      <c r="B7" s="7" t="n">
        <v>3379000</v>
      </c>
      <c r="C7" s="7" t="n">
        <v>137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278</v>
      </c>
    </row>
    <row r="3" spans="1:2">
      <c r="A3" s="4" t="s">
        <v>446</v>
      </c>
      <c r="B3" s="7" t="n">
        <v>3058</v>
      </c>
    </row>
    <row r="4" spans="1:2">
      <c r="A4" s="4" t="s">
        <v>447</v>
      </c>
      <c r="B4" s="5" t="n">
        <v>47</v>
      </c>
    </row>
    <row r="5" spans="1:2">
      <c r="A5" s="4" t="s">
        <v>448</v>
      </c>
      <c r="B5" s="5" t="n">
        <v>-199</v>
      </c>
    </row>
    <row r="6" spans="1:2">
      <c r="A6" s="4" t="s">
        <v>446</v>
      </c>
      <c r="B6" s="7" t="n">
        <v>29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450</v>
      </c>
      <c r="C1" s="2" t="s">
        <v>451</v>
      </c>
      <c r="D1" s="2" t="s">
        <v>2</v>
      </c>
      <c r="E1" s="2" t="s">
        <v>108</v>
      </c>
      <c r="F1" s="2" t="s">
        <v>30</v>
      </c>
    </row>
    <row r="2" spans="1:6">
      <c r="A2" s="4" t="s">
        <v>452</v>
      </c>
      <c r="D2" s="7" t="n">
        <v>8435000</v>
      </c>
    </row>
    <row r="3" spans="1:6">
      <c r="A3" s="4" t="s">
        <v>453</v>
      </c>
      <c r="D3" s="5" t="n">
        <v>7000000</v>
      </c>
    </row>
    <row r="4" spans="1:6">
      <c r="A4" s="4" t="s">
        <v>454</v>
      </c>
    </row>
    <row r="5" spans="1:6">
      <c r="A5" s="4" t="s">
        <v>455</v>
      </c>
      <c r="D5" s="5" t="n">
        <v>2500000</v>
      </c>
    </row>
    <row r="6" spans="1:6">
      <c r="A6" s="4" t="s">
        <v>456</v>
      </c>
    </row>
    <row r="7" spans="1:6">
      <c r="A7" s="4" t="s">
        <v>457</v>
      </c>
      <c r="C7" s="4" t="s">
        <v>458</v>
      </c>
    </row>
    <row r="8" spans="1:6">
      <c r="A8" s="4" t="s">
        <v>459</v>
      </c>
      <c r="D8" s="5" t="n">
        <v>39000000</v>
      </c>
    </row>
    <row r="9" spans="1:6">
      <c r="A9" s="4" t="s">
        <v>460</v>
      </c>
      <c r="D9" s="5" t="n">
        <v>29473000</v>
      </c>
    </row>
    <row r="10" spans="1:6">
      <c r="A10" s="4" t="s">
        <v>461</v>
      </c>
      <c r="D10" s="5" t="n">
        <v>15573000</v>
      </c>
      <c r="F10" s="7" t="n">
        <v>15546000</v>
      </c>
    </row>
    <row r="11" spans="1:6">
      <c r="A11" s="4" t="s">
        <v>462</v>
      </c>
      <c r="D11" s="5" t="n">
        <v>1102000</v>
      </c>
      <c r="F11" s="5" t="n">
        <v>1075000</v>
      </c>
    </row>
    <row r="12" spans="1:6">
      <c r="A12" s="4" t="s">
        <v>463</v>
      </c>
      <c r="D12" s="7" t="n">
        <v>27000</v>
      </c>
      <c r="E12" s="7" t="n">
        <v>14000</v>
      </c>
    </row>
    <row r="13" spans="1:6">
      <c r="A13" s="4" t="s">
        <v>464</v>
      </c>
      <c r="D13" s="4" t="s">
        <v>465</v>
      </c>
    </row>
    <row r="14" spans="1:6">
      <c r="A14" s="4" t="s">
        <v>466</v>
      </c>
    </row>
    <row r="15" spans="1:6">
      <c r="A15" s="4" t="s">
        <v>460</v>
      </c>
      <c r="D15" s="7" t="n">
        <v>7973000</v>
      </c>
    </row>
    <row r="16" spans="1:6">
      <c r="A16" s="4" t="s">
        <v>463</v>
      </c>
      <c r="D16" s="5" t="n">
        <v>8000</v>
      </c>
      <c r="E16" s="7" t="n">
        <v>2000</v>
      </c>
    </row>
    <row r="17" spans="1:6">
      <c r="A17" s="4" t="s">
        <v>467</v>
      </c>
      <c r="B17" s="7" t="n">
        <v>7800000</v>
      </c>
    </row>
    <row r="18" spans="1:6">
      <c r="A18" s="4" t="s">
        <v>468</v>
      </c>
      <c r="B18" s="4" t="s">
        <v>469</v>
      </c>
    </row>
    <row r="19" spans="1:6">
      <c r="A19" s="4" t="s">
        <v>470</v>
      </c>
      <c r="B19" s="7" t="n">
        <v>8200000</v>
      </c>
    </row>
    <row r="20" spans="1:6">
      <c r="A20" s="4" t="s">
        <v>471</v>
      </c>
      <c r="D20" s="7" t="n">
        <v>249000</v>
      </c>
      <c r="F20" s="5" t="n">
        <v>241000</v>
      </c>
    </row>
    <row r="21" spans="1:6">
      <c r="A21" s="4" t="s">
        <v>472</v>
      </c>
      <c r="D21" s="4" t="s">
        <v>432</v>
      </c>
    </row>
    <row r="22" spans="1:6">
      <c r="A22" s="4" t="s">
        <v>473</v>
      </c>
    </row>
    <row r="23" spans="1:6">
      <c r="A23" s="4" t="s">
        <v>474</v>
      </c>
      <c r="D23" s="7" t="n">
        <v>7000000</v>
      </c>
    </row>
    <row r="24" spans="1:6">
      <c r="A24" s="4" t="s">
        <v>475</v>
      </c>
    </row>
    <row r="25" spans="1:6">
      <c r="A25" s="4" t="s">
        <v>476</v>
      </c>
      <c r="D25" s="5" t="n">
        <v>5949000</v>
      </c>
    </row>
    <row r="26" spans="1:6">
      <c r="A26" s="4" t="s">
        <v>477</v>
      </c>
    </row>
    <row r="27" spans="1:6">
      <c r="A27" s="4" t="s">
        <v>476</v>
      </c>
      <c r="D27" s="7" t="n">
        <v>5949000</v>
      </c>
      <c r="F27" s="7" t="n">
        <v>594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78</v>
      </c>
      <c r="B1" s="2" t="s">
        <v>479</v>
      </c>
      <c r="C1" s="2" t="s">
        <v>278</v>
      </c>
      <c r="D1" s="2" t="s">
        <v>279</v>
      </c>
      <c r="E1" s="2" t="s">
        <v>480</v>
      </c>
    </row>
    <row r="2" spans="1:5">
      <c r="A2" s="4" t="s">
        <v>481</v>
      </c>
      <c r="C2" s="5" t="n">
        <v>2</v>
      </c>
    </row>
    <row r="3" spans="1:5">
      <c r="A3" s="4" t="s">
        <v>364</v>
      </c>
      <c r="C3" s="7" t="n">
        <v>-131000</v>
      </c>
      <c r="D3" s="7" t="n">
        <v>-167000</v>
      </c>
    </row>
    <row r="4" spans="1:5">
      <c r="A4" s="4" t="s">
        <v>482</v>
      </c>
      <c r="C4" s="5" t="n">
        <v>0</v>
      </c>
      <c r="D4" s="5" t="n">
        <v>0</v>
      </c>
    </row>
    <row r="5" spans="1:5">
      <c r="A5" s="4" t="s">
        <v>483</v>
      </c>
      <c r="C5" s="5" t="n">
        <v>54384000</v>
      </c>
      <c r="E5" s="7" t="n">
        <v>53323000</v>
      </c>
    </row>
    <row r="6" spans="1:5">
      <c r="A6" s="4" t="s">
        <v>484</v>
      </c>
      <c r="C6" s="5" t="n">
        <v>0</v>
      </c>
      <c r="D6" s="7" t="n">
        <v>0</v>
      </c>
    </row>
    <row r="7" spans="1:5">
      <c r="A7" s="4" t="s">
        <v>485</v>
      </c>
    </row>
    <row r="8" spans="1:5">
      <c r="A8" s="4" t="s">
        <v>486</v>
      </c>
      <c r="B8" s="7" t="n">
        <v>375000</v>
      </c>
    </row>
    <row r="9" spans="1:5">
      <c r="A9" s="4" t="s">
        <v>487</v>
      </c>
      <c r="B9" s="5" t="n">
        <v>60</v>
      </c>
    </row>
    <row r="10" spans="1:5">
      <c r="A10" s="4" t="s">
        <v>488</v>
      </c>
      <c r="B10" s="7" t="n">
        <v>7250</v>
      </c>
    </row>
    <row r="11" spans="1:5">
      <c r="A11" s="4" t="s">
        <v>489</v>
      </c>
      <c r="C11" s="5" t="n">
        <v>320000</v>
      </c>
    </row>
    <row r="12" spans="1:5">
      <c r="A12" s="4" t="s">
        <v>490</v>
      </c>
    </row>
    <row r="13" spans="1:5">
      <c r="A13" s="4" t="s">
        <v>489</v>
      </c>
      <c r="C13" s="5" t="n">
        <v>69000</v>
      </c>
    </row>
    <row r="14" spans="1:5">
      <c r="A14" s="4" t="s">
        <v>491</v>
      </c>
    </row>
    <row r="15" spans="1:5">
      <c r="A15" s="4" t="s">
        <v>489</v>
      </c>
      <c r="C15" s="5" t="n">
        <v>251000</v>
      </c>
    </row>
    <row r="16" spans="1:5">
      <c r="A16" s="4" t="s">
        <v>492</v>
      </c>
    </row>
    <row r="17" spans="1:5">
      <c r="A17" s="4" t="s">
        <v>483</v>
      </c>
      <c r="C17" s="7" t="n">
        <v>10000</v>
      </c>
      <c r="E17" s="7"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493</v>
      </c>
      <c r="C1" s="2" t="s">
        <v>2</v>
      </c>
      <c r="D1" s="2" t="s">
        <v>30</v>
      </c>
    </row>
    <row r="2" spans="1:4">
      <c r="A2" s="4" t="s">
        <v>57</v>
      </c>
      <c r="C2" s="7" t="n">
        <v>88</v>
      </c>
      <c r="D2" s="7" t="n">
        <v>85</v>
      </c>
    </row>
    <row r="3" spans="1:4">
      <c r="A3" s="4" t="s">
        <v>40</v>
      </c>
      <c r="C3" s="5" t="n">
        <v>88</v>
      </c>
      <c r="D3" s="5" t="n">
        <v>85</v>
      </c>
    </row>
    <row r="4" spans="1:4">
      <c r="A4" s="4" t="s">
        <v>494</v>
      </c>
      <c r="B4" s="4" t="s">
        <v>327</v>
      </c>
      <c r="C4" s="5" t="n">
        <v>81</v>
      </c>
      <c r="D4" s="5" t="n">
        <v>81</v>
      </c>
    </row>
    <row r="5" spans="1:4">
      <c r="A5" s="4" t="s">
        <v>57</v>
      </c>
      <c r="C5" s="5" t="n">
        <v>251</v>
      </c>
      <c r="D5" s="5" t="n">
        <v>268</v>
      </c>
    </row>
    <row r="6" spans="1:4">
      <c r="A6" s="4" t="s">
        <v>495</v>
      </c>
      <c r="C6" s="5" t="n">
        <v>332</v>
      </c>
      <c r="D6" s="5" t="n">
        <v>349</v>
      </c>
    </row>
    <row r="7" spans="1:4">
      <c r="A7" s="4" t="s">
        <v>59</v>
      </c>
      <c r="C7" s="5" t="n">
        <v>420</v>
      </c>
      <c r="D7" s="5" t="n">
        <v>434</v>
      </c>
    </row>
    <row r="8" spans="1:4">
      <c r="A8" s="4" t="s">
        <v>61</v>
      </c>
      <c r="C8" s="5" t="n">
        <v>4</v>
      </c>
      <c r="D8" s="5" t="n">
        <v>13</v>
      </c>
    </row>
    <row r="9" spans="1:4">
      <c r="A9" s="4" t="s">
        <v>496</v>
      </c>
      <c r="C9" s="5" t="n">
        <v>270</v>
      </c>
      <c r="D9" s="5" t="n">
        <v>268</v>
      </c>
    </row>
    <row r="10" spans="1:4">
      <c r="A10" s="4" t="s">
        <v>497</v>
      </c>
      <c r="C10" s="5" t="n">
        <v>676</v>
      </c>
      <c r="D10" s="5" t="n">
        <v>677</v>
      </c>
    </row>
    <row r="11" spans="1:4">
      <c r="A11" s="4" t="s">
        <v>68</v>
      </c>
      <c r="C11" s="5" t="n">
        <v>950</v>
      </c>
      <c r="D11" s="5" t="n">
        <v>958</v>
      </c>
    </row>
    <row r="12" spans="1:4">
      <c r="A12" s="4" t="s">
        <v>498</v>
      </c>
      <c r="C12" s="5" t="n">
        <v>115</v>
      </c>
      <c r="D12" s="5" t="n">
        <v>113</v>
      </c>
    </row>
    <row r="13" spans="1:4">
      <c r="A13" s="4" t="s">
        <v>497</v>
      </c>
      <c r="C13" s="5" t="n">
        <v>248</v>
      </c>
      <c r="D13" s="5" t="n">
        <v>248</v>
      </c>
    </row>
    <row r="14" spans="1:4">
      <c r="A14" s="4" t="s">
        <v>74</v>
      </c>
      <c r="C14" s="5" t="n">
        <v>363</v>
      </c>
      <c r="D14" s="5" t="n">
        <v>361</v>
      </c>
    </row>
    <row r="15" spans="1:4">
      <c r="A15" s="4" t="s">
        <v>75</v>
      </c>
      <c r="C15" s="7" t="n">
        <v>1313</v>
      </c>
      <c r="D15" s="7" t="n">
        <v>1319</v>
      </c>
    </row>
    <row r="16" spans="1:4"/>
    <row r="17" spans="1:4">
      <c r="A17" s="4" t="s">
        <v>327</v>
      </c>
      <c r="B17" s="4" t="s">
        <v>499</v>
      </c>
    </row>
  </sheetData>
  <mergeCells count="3">
    <mergeCell ref="A1:B1"/>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0</v>
      </c>
      <c r="C1" s="2" t="s">
        <v>1</v>
      </c>
    </row>
    <row r="2" spans="1:4">
      <c r="C2" s="2" t="s">
        <v>2</v>
      </c>
      <c r="D2" s="2" t="s">
        <v>108</v>
      </c>
    </row>
    <row r="3" spans="1:4">
      <c r="A3" s="4" t="s">
        <v>501</v>
      </c>
      <c r="C3" s="7" t="n">
        <v>12707000</v>
      </c>
      <c r="D3" s="7" t="n">
        <v>10038000</v>
      </c>
    </row>
    <row r="4" spans="1:4">
      <c r="A4" s="4" t="s">
        <v>502</v>
      </c>
      <c r="C4" s="4" t="s">
        <v>38</v>
      </c>
      <c r="D4" s="4" t="s">
        <v>38</v>
      </c>
    </row>
    <row r="5" spans="1:4">
      <c r="A5" s="4" t="s">
        <v>111</v>
      </c>
      <c r="C5" s="5" t="n">
        <v>2719000</v>
      </c>
      <c r="D5" s="5" t="n">
        <v>34000</v>
      </c>
    </row>
    <row r="6" spans="1:4">
      <c r="A6" s="4" t="s">
        <v>113</v>
      </c>
      <c r="C6" s="5" t="n">
        <v>389000</v>
      </c>
      <c r="D6" s="5" t="n">
        <v>575000</v>
      </c>
    </row>
    <row r="7" spans="1:4">
      <c r="A7" s="4" t="s">
        <v>117</v>
      </c>
      <c r="C7" s="5" t="n">
        <v>35000</v>
      </c>
      <c r="D7" s="5" t="n">
        <v>16000</v>
      </c>
    </row>
    <row r="8" spans="1:4">
      <c r="A8" s="4" t="s">
        <v>118</v>
      </c>
      <c r="C8" s="5" t="n">
        <v>-100000</v>
      </c>
      <c r="D8" s="5" t="n">
        <v>-168000</v>
      </c>
    </row>
    <row r="9" spans="1:4">
      <c r="A9" s="4" t="s">
        <v>119</v>
      </c>
      <c r="C9" s="5" t="n">
        <v>-9000</v>
      </c>
      <c r="D9" s="5" t="n">
        <v>-57000</v>
      </c>
    </row>
    <row r="10" spans="1:4">
      <c r="A10" s="4" t="s">
        <v>163</v>
      </c>
      <c r="C10" s="5" t="n">
        <v>1155000</v>
      </c>
      <c r="D10" s="5" t="n">
        <v>884000</v>
      </c>
    </row>
    <row r="11" spans="1:4">
      <c r="A11" s="4" t="s">
        <v>503</v>
      </c>
      <c r="C11" s="5" t="n">
        <v>-594000</v>
      </c>
      <c r="D11" s="5" t="n">
        <v>-3810000</v>
      </c>
    </row>
    <row r="12" spans="1:4">
      <c r="A12" s="4" t="s">
        <v>121</v>
      </c>
      <c r="C12" s="5" t="n">
        <v>-81000</v>
      </c>
      <c r="D12" s="5" t="n">
        <v>-36000</v>
      </c>
    </row>
    <row r="13" spans="1:4">
      <c r="A13" s="4" t="s">
        <v>504</v>
      </c>
      <c r="C13" s="5" t="n">
        <v>-675000</v>
      </c>
      <c r="D13" s="5" t="n">
        <v>-3846000</v>
      </c>
    </row>
    <row r="14" spans="1:4">
      <c r="A14" s="4" t="s">
        <v>505</v>
      </c>
      <c r="C14" s="5" t="n">
        <v>22000</v>
      </c>
      <c r="D14" s="5" t="n">
        <v>9000</v>
      </c>
    </row>
    <row r="15" spans="1:4">
      <c r="A15" s="4" t="s">
        <v>506</v>
      </c>
    </row>
    <row r="16" spans="1:4">
      <c r="A16" s="4" t="s">
        <v>501</v>
      </c>
      <c r="C16" s="5" t="n">
        <v>10034000</v>
      </c>
      <c r="D16" s="5" t="n">
        <v>7204000</v>
      </c>
    </row>
    <row r="17" spans="1:4">
      <c r="A17" s="4" t="s">
        <v>502</v>
      </c>
      <c r="C17" s="5" t="n">
        <v>16000</v>
      </c>
      <c r="D17" s="5" t="n">
        <v>4000</v>
      </c>
    </row>
    <row r="18" spans="1:4">
      <c r="A18" s="4" t="s">
        <v>111</v>
      </c>
      <c r="C18" s="5" t="n">
        <v>2687000</v>
      </c>
      <c r="D18" s="5" t="n">
        <v>-138000</v>
      </c>
    </row>
    <row r="19" spans="1:4">
      <c r="A19" s="4" t="s">
        <v>113</v>
      </c>
      <c r="C19" s="5" t="n">
        <v>181000</v>
      </c>
      <c r="D19" s="5" t="n">
        <v>106000</v>
      </c>
    </row>
    <row r="20" spans="1:4">
      <c r="A20" s="4" t="s">
        <v>117</v>
      </c>
      <c r="C20" s="4" t="s">
        <v>38</v>
      </c>
      <c r="D20" s="4" t="s">
        <v>38</v>
      </c>
    </row>
    <row r="21" spans="1:4">
      <c r="A21" s="4" t="s">
        <v>118</v>
      </c>
      <c r="C21" s="5" t="n">
        <v>-8000</v>
      </c>
      <c r="D21" s="5" t="n">
        <v>-2000</v>
      </c>
    </row>
    <row r="22" spans="1:4">
      <c r="A22" s="4" t="s">
        <v>119</v>
      </c>
      <c r="C22" s="4" t="s">
        <v>38</v>
      </c>
      <c r="D22" s="4" t="s">
        <v>38</v>
      </c>
    </row>
    <row r="23" spans="1:4">
      <c r="A23" s="4" t="s">
        <v>163</v>
      </c>
      <c r="C23" s="5" t="n">
        <v>1009000</v>
      </c>
      <c r="D23" s="5" t="n">
        <v>713000</v>
      </c>
    </row>
    <row r="24" spans="1:4">
      <c r="A24" s="4" t="s">
        <v>503</v>
      </c>
      <c r="C24" s="5" t="n">
        <v>1602000</v>
      </c>
      <c r="D24" s="5" t="n">
        <v>-1248000</v>
      </c>
    </row>
    <row r="25" spans="1:4">
      <c r="A25" s="4" t="s">
        <v>121</v>
      </c>
      <c r="C25" s="5" t="n">
        <v>-80000</v>
      </c>
      <c r="D25" s="5" t="n">
        <v>-36000</v>
      </c>
    </row>
    <row r="26" spans="1:4">
      <c r="A26" s="4" t="s">
        <v>504</v>
      </c>
      <c r="C26" s="5" t="n">
        <v>1522000</v>
      </c>
      <c r="D26" s="5" t="n">
        <v>-1284000</v>
      </c>
    </row>
    <row r="27" spans="1:4">
      <c r="A27" s="4" t="s">
        <v>505</v>
      </c>
      <c r="C27" s="5" t="n">
        <v>15000</v>
      </c>
      <c r="D27" s="5" t="n">
        <v>8000</v>
      </c>
    </row>
    <row r="28" spans="1:4">
      <c r="A28" s="4" t="s">
        <v>507</v>
      </c>
    </row>
    <row r="29" spans="1:4">
      <c r="A29" s="4" t="s">
        <v>501</v>
      </c>
      <c r="C29" s="5" t="n">
        <v>2673000</v>
      </c>
      <c r="D29" s="5" t="n">
        <v>2834000</v>
      </c>
    </row>
    <row r="30" spans="1:4">
      <c r="A30" s="4" t="s">
        <v>502</v>
      </c>
      <c r="C30" s="5" t="n">
        <v>3000</v>
      </c>
      <c r="D30" s="5" t="n">
        <v>5000</v>
      </c>
    </row>
    <row r="31" spans="1:4">
      <c r="A31" s="4" t="s">
        <v>111</v>
      </c>
      <c r="C31" s="5" t="n">
        <v>32000</v>
      </c>
      <c r="D31" s="5" t="n">
        <v>172000</v>
      </c>
    </row>
    <row r="32" spans="1:4">
      <c r="A32" s="4" t="s">
        <v>113</v>
      </c>
      <c r="C32" s="4" t="s">
        <v>38</v>
      </c>
      <c r="D32" s="5" t="n">
        <v>26000</v>
      </c>
    </row>
    <row r="33" spans="1:4">
      <c r="A33" s="4" t="s">
        <v>117</v>
      </c>
      <c r="C33" s="4" t="s">
        <v>38</v>
      </c>
      <c r="D33" s="4" t="s">
        <v>38</v>
      </c>
    </row>
    <row r="34" spans="1:4">
      <c r="A34" s="4" t="s">
        <v>118</v>
      </c>
      <c r="C34" s="5" t="n">
        <v>-1000</v>
      </c>
      <c r="D34" s="4" t="s">
        <v>38</v>
      </c>
    </row>
    <row r="35" spans="1:4">
      <c r="A35" s="4" t="s">
        <v>119</v>
      </c>
      <c r="C35" s="4" t="s">
        <v>38</v>
      </c>
      <c r="D35" s="4" t="s">
        <v>38</v>
      </c>
    </row>
    <row r="36" spans="1:4">
      <c r="A36" s="4" t="s">
        <v>163</v>
      </c>
      <c r="C36" s="5" t="n">
        <v>136000</v>
      </c>
      <c r="D36" s="5" t="n">
        <v>161000</v>
      </c>
    </row>
    <row r="37" spans="1:4">
      <c r="A37" s="4" t="s">
        <v>503</v>
      </c>
      <c r="C37" s="5" t="n">
        <v>-707000</v>
      </c>
      <c r="D37" s="5" t="n">
        <v>-725000</v>
      </c>
    </row>
    <row r="38" spans="1:4">
      <c r="A38" s="4" t="s">
        <v>121</v>
      </c>
      <c r="C38" s="4" t="s">
        <v>38</v>
      </c>
      <c r="D38" s="4" t="s">
        <v>38</v>
      </c>
    </row>
    <row r="39" spans="1:4">
      <c r="A39" s="4" t="s">
        <v>504</v>
      </c>
      <c r="C39" s="5" t="n">
        <v>-707000</v>
      </c>
      <c r="D39" s="5" t="n">
        <v>-725000</v>
      </c>
    </row>
    <row r="40" spans="1:4">
      <c r="A40" s="4" t="s">
        <v>505</v>
      </c>
      <c r="C40" s="5" t="n">
        <v>7000</v>
      </c>
      <c r="D40" s="4" t="s">
        <v>38</v>
      </c>
    </row>
    <row r="41" spans="1:4">
      <c r="A41" s="4" t="s">
        <v>508</v>
      </c>
    </row>
    <row r="42" spans="1:4">
      <c r="A42" s="4" t="s">
        <v>501</v>
      </c>
      <c r="C42" s="4" t="s">
        <v>38</v>
      </c>
      <c r="D42" s="4" t="s">
        <v>38</v>
      </c>
    </row>
    <row r="43" spans="1:4">
      <c r="A43" s="4" t="s">
        <v>502</v>
      </c>
      <c r="C43" s="4" t="s">
        <v>38</v>
      </c>
      <c r="D43" s="4" t="s">
        <v>38</v>
      </c>
    </row>
    <row r="44" spans="1:4">
      <c r="A44" s="4" t="s">
        <v>111</v>
      </c>
      <c r="C44" s="4" t="s">
        <v>38</v>
      </c>
      <c r="D44" s="4" t="s">
        <v>38</v>
      </c>
    </row>
    <row r="45" spans="1:4">
      <c r="A45" s="4" t="s">
        <v>113</v>
      </c>
      <c r="C45" s="5" t="n">
        <v>200000</v>
      </c>
      <c r="D45" s="5" t="n">
        <v>438000</v>
      </c>
    </row>
    <row r="46" spans="1:4">
      <c r="A46" s="4" t="s">
        <v>117</v>
      </c>
      <c r="C46" s="4" t="s">
        <v>38</v>
      </c>
      <c r="D46" s="4" t="s">
        <v>38</v>
      </c>
    </row>
    <row r="47" spans="1:4">
      <c r="A47" s="4" t="s">
        <v>118</v>
      </c>
      <c r="C47" s="4" t="s">
        <v>38</v>
      </c>
      <c r="D47" s="4" t="s">
        <v>38</v>
      </c>
    </row>
    <row r="48" spans="1:4">
      <c r="A48" s="4" t="s">
        <v>119</v>
      </c>
      <c r="C48" s="4" t="s">
        <v>38</v>
      </c>
      <c r="D48" s="4" t="s">
        <v>38</v>
      </c>
    </row>
    <row r="49" spans="1:4">
      <c r="A49" s="4" t="s">
        <v>163</v>
      </c>
      <c r="C49" s="4" t="s">
        <v>38</v>
      </c>
      <c r="D49" s="4" t="s">
        <v>38</v>
      </c>
    </row>
    <row r="50" spans="1:4">
      <c r="A50" s="4" t="s">
        <v>503</v>
      </c>
      <c r="C50" s="5" t="n">
        <v>-200000</v>
      </c>
      <c r="D50" s="5" t="n">
        <v>-438000</v>
      </c>
    </row>
    <row r="51" spans="1:4">
      <c r="A51" s="4" t="s">
        <v>121</v>
      </c>
      <c r="C51" s="4" t="s">
        <v>38</v>
      </c>
      <c r="D51" s="4" t="s">
        <v>38</v>
      </c>
    </row>
    <row r="52" spans="1:4">
      <c r="A52" s="4" t="s">
        <v>504</v>
      </c>
      <c r="C52" s="5" t="n">
        <v>-200000</v>
      </c>
      <c r="D52" s="5" t="n">
        <v>-438000</v>
      </c>
    </row>
    <row r="53" spans="1:4">
      <c r="A53" s="4" t="s">
        <v>505</v>
      </c>
      <c r="C53" s="4" t="s">
        <v>38</v>
      </c>
      <c r="D53" s="5" t="n">
        <v>1000</v>
      </c>
    </row>
    <row r="54" spans="1:4">
      <c r="A54" s="4" t="s">
        <v>509</v>
      </c>
    </row>
    <row r="55" spans="1:4">
      <c r="A55" s="4" t="s">
        <v>501</v>
      </c>
      <c r="C55" s="5" t="n">
        <v>12707000</v>
      </c>
      <c r="D55" s="5" t="n">
        <v>10038000</v>
      </c>
    </row>
    <row r="56" spans="1:4">
      <c r="A56" s="4" t="s">
        <v>502</v>
      </c>
      <c r="C56" s="5" t="n">
        <v>19000</v>
      </c>
      <c r="D56" s="5" t="n">
        <v>9000</v>
      </c>
    </row>
    <row r="57" spans="1:4">
      <c r="A57" s="4" t="s">
        <v>111</v>
      </c>
      <c r="C57" s="5" t="n">
        <v>2719000</v>
      </c>
      <c r="D57" s="5" t="n">
        <v>34000</v>
      </c>
    </row>
    <row r="58" spans="1:4">
      <c r="A58" s="4" t="s">
        <v>113</v>
      </c>
      <c r="C58" s="5" t="n">
        <v>381000</v>
      </c>
      <c r="D58" s="5" t="n">
        <v>570000</v>
      </c>
    </row>
    <row r="59" spans="1:4">
      <c r="A59" s="4" t="s">
        <v>117</v>
      </c>
      <c r="C59" s="4" t="s">
        <v>38</v>
      </c>
      <c r="D59" s="4" t="s">
        <v>38</v>
      </c>
    </row>
    <row r="60" spans="1:4">
      <c r="A60" s="4" t="s">
        <v>118</v>
      </c>
      <c r="C60" s="5" t="n">
        <v>-9000</v>
      </c>
      <c r="D60" s="5" t="n">
        <v>-2000</v>
      </c>
    </row>
    <row r="61" spans="1:4">
      <c r="A61" s="4" t="s">
        <v>119</v>
      </c>
      <c r="C61" s="4" t="s">
        <v>38</v>
      </c>
      <c r="D61" s="4" t="s">
        <v>38</v>
      </c>
    </row>
    <row r="62" spans="1:4">
      <c r="A62" s="4" t="s">
        <v>163</v>
      </c>
      <c r="C62" s="5" t="n">
        <v>1145000</v>
      </c>
      <c r="D62" s="5" t="n">
        <v>874000</v>
      </c>
    </row>
    <row r="63" spans="1:4">
      <c r="A63" s="4" t="s">
        <v>503</v>
      </c>
      <c r="C63" s="5" t="n">
        <v>695000</v>
      </c>
      <c r="D63" s="5" t="n">
        <v>-2411000</v>
      </c>
    </row>
    <row r="64" spans="1:4">
      <c r="A64" s="4" t="s">
        <v>121</v>
      </c>
      <c r="C64" s="5" t="n">
        <v>-80000</v>
      </c>
      <c r="D64" s="5" t="n">
        <v>-36000</v>
      </c>
    </row>
    <row r="65" spans="1:4">
      <c r="A65" s="4" t="s">
        <v>504</v>
      </c>
      <c r="C65" s="5" t="n">
        <v>615000</v>
      </c>
      <c r="D65" s="5" t="n">
        <v>-2447000</v>
      </c>
    </row>
    <row r="66" spans="1:4">
      <c r="A66" s="4" t="s">
        <v>505</v>
      </c>
      <c r="C66" s="5" t="n">
        <v>22000</v>
      </c>
      <c r="D66" s="5" t="n">
        <v>9000</v>
      </c>
    </row>
    <row r="67" spans="1:4">
      <c r="A67" s="4" t="s">
        <v>510</v>
      </c>
    </row>
    <row r="68" spans="1:4">
      <c r="A68" s="4" t="s">
        <v>501</v>
      </c>
      <c r="B68" s="4" t="s">
        <v>327</v>
      </c>
      <c r="C68" s="4" t="s">
        <v>38</v>
      </c>
      <c r="D68" s="4" t="s">
        <v>38</v>
      </c>
    </row>
    <row r="69" spans="1:4">
      <c r="A69" s="4" t="s">
        <v>502</v>
      </c>
      <c r="B69" s="4" t="s">
        <v>327</v>
      </c>
      <c r="C69" s="4" t="s">
        <v>38</v>
      </c>
      <c r="D69" s="4" t="s">
        <v>38</v>
      </c>
    </row>
    <row r="70" spans="1:4">
      <c r="A70" s="4" t="s">
        <v>111</v>
      </c>
      <c r="B70" s="4" t="s">
        <v>327</v>
      </c>
      <c r="C70" s="4" t="s">
        <v>38</v>
      </c>
      <c r="D70" s="4" t="s">
        <v>38</v>
      </c>
    </row>
    <row r="71" spans="1:4">
      <c r="A71" s="4" t="s">
        <v>113</v>
      </c>
      <c r="B71" s="4" t="s">
        <v>327</v>
      </c>
      <c r="C71" s="5" t="n">
        <v>8000</v>
      </c>
      <c r="D71" s="5" t="n">
        <v>5000</v>
      </c>
    </row>
    <row r="72" spans="1:4">
      <c r="A72" s="4" t="s">
        <v>117</v>
      </c>
      <c r="B72" s="4" t="s">
        <v>327</v>
      </c>
      <c r="C72" s="5" t="n">
        <v>35000</v>
      </c>
      <c r="D72" s="5" t="n">
        <v>16000</v>
      </c>
    </row>
    <row r="73" spans="1:4">
      <c r="A73" s="4" t="s">
        <v>118</v>
      </c>
      <c r="B73" s="4" t="s">
        <v>327</v>
      </c>
      <c r="C73" s="5" t="n">
        <v>-91000</v>
      </c>
      <c r="D73" s="5" t="n">
        <v>-166000</v>
      </c>
    </row>
    <row r="74" spans="1:4">
      <c r="A74" s="4" t="s">
        <v>119</v>
      </c>
      <c r="B74" s="4" t="s">
        <v>327</v>
      </c>
      <c r="C74" s="5" t="n">
        <v>-9000</v>
      </c>
      <c r="D74" s="5" t="n">
        <v>-57000</v>
      </c>
    </row>
    <row r="75" spans="1:4">
      <c r="A75" s="4" t="s">
        <v>163</v>
      </c>
      <c r="B75" s="4" t="s">
        <v>327</v>
      </c>
      <c r="C75" s="5" t="n">
        <v>10000</v>
      </c>
      <c r="D75" s="5" t="n">
        <v>10000</v>
      </c>
    </row>
    <row r="76" spans="1:4">
      <c r="A76" s="4" t="s">
        <v>503</v>
      </c>
      <c r="B76" s="4" t="s">
        <v>327</v>
      </c>
      <c r="C76" s="5" t="n">
        <v>-1289000</v>
      </c>
      <c r="D76" s="5" t="n">
        <v>-1399000</v>
      </c>
    </row>
    <row r="77" spans="1:4">
      <c r="A77" s="4" t="s">
        <v>121</v>
      </c>
      <c r="B77" s="4" t="s">
        <v>327</v>
      </c>
      <c r="C77" s="5" t="n">
        <v>-1000</v>
      </c>
      <c r="D77" s="4" t="s">
        <v>38</v>
      </c>
    </row>
    <row r="78" spans="1:4">
      <c r="A78" s="4" t="s">
        <v>504</v>
      </c>
      <c r="B78" s="4" t="s">
        <v>327</v>
      </c>
      <c r="C78" s="5" t="n">
        <v>-1290000</v>
      </c>
      <c r="D78" s="5" t="n">
        <v>-1399000</v>
      </c>
    </row>
    <row r="79" spans="1:4">
      <c r="A79" s="4" t="s">
        <v>505</v>
      </c>
      <c r="B79" s="4" t="s">
        <v>327</v>
      </c>
      <c r="C79" s="4" t="s">
        <v>38</v>
      </c>
      <c r="D79" s="4" t="s">
        <v>38</v>
      </c>
    </row>
    <row r="80" spans="1:4"/>
    <row r="81" spans="1:4">
      <c r="A81" s="4" t="s">
        <v>327</v>
      </c>
      <c r="B81" s="4" t="s">
        <v>511</v>
      </c>
    </row>
  </sheetData>
  <mergeCells count="4">
    <mergeCell ref="A1:B2"/>
    <mergeCell ref="C1:D1"/>
    <mergeCell ref="A80:C80"/>
    <mergeCell ref="B81:C8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8</v>
      </c>
    </row>
    <row r="3" spans="1:3">
      <c r="A3" s="4" t="s">
        <v>135</v>
      </c>
      <c r="B3" s="7" t="n">
        <v>0</v>
      </c>
      <c r="C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12</v>
      </c>
      <c r="B1" s="2" t="s">
        <v>1</v>
      </c>
    </row>
    <row r="2" spans="1:3">
      <c r="B2" s="2" t="s">
        <v>2</v>
      </c>
      <c r="C2" s="2" t="s">
        <v>108</v>
      </c>
    </row>
    <row r="3" spans="1:3">
      <c r="A3" s="4" t="s">
        <v>513</v>
      </c>
      <c r="B3" s="7" t="n">
        <v>81000</v>
      </c>
      <c r="C3" s="7" t="n">
        <v>36000</v>
      </c>
    </row>
    <row r="4" spans="1:3">
      <c r="A4" s="4" t="s">
        <v>514</v>
      </c>
      <c r="B4" s="4" t="s">
        <v>515</v>
      </c>
      <c r="C4" s="4" t="s">
        <v>5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518</v>
      </c>
      <c r="C1" s="2" t="s">
        <v>519</v>
      </c>
    </row>
    <row r="2" spans="1:3">
      <c r="A2" s="4" t="s">
        <v>520</v>
      </c>
    </row>
    <row r="3" spans="1:3">
      <c r="A3" s="4" t="s">
        <v>521</v>
      </c>
      <c r="B3" s="4" t="s">
        <v>290</v>
      </c>
    </row>
    <row r="4" spans="1:3">
      <c r="A4" s="4" t="s">
        <v>522</v>
      </c>
      <c r="B4" s="7" t="n">
        <v>267000</v>
      </c>
    </row>
    <row r="5" spans="1:3">
      <c r="A5" s="4" t="s">
        <v>523</v>
      </c>
      <c r="B5" s="4" t="s">
        <v>524</v>
      </c>
    </row>
    <row r="6" spans="1:3">
      <c r="A6" s="4" t="s">
        <v>525</v>
      </c>
      <c r="C6" s="4" t="s">
        <v>526</v>
      </c>
    </row>
    <row r="7" spans="1:3">
      <c r="A7" s="4" t="s">
        <v>527</v>
      </c>
      <c r="C7" s="4" t="s">
        <v>465</v>
      </c>
    </row>
    <row r="8" spans="1:3">
      <c r="A8" s="4" t="s">
        <v>528</v>
      </c>
      <c r="C8" s="7" t="n">
        <v>13350</v>
      </c>
    </row>
    <row r="9" spans="1:3">
      <c r="A9" s="4" t="s">
        <v>529</v>
      </c>
      <c r="C9" s="7" t="n">
        <v>267000</v>
      </c>
    </row>
    <row r="10" spans="1:3">
      <c r="A10" s="4" t="s">
        <v>530</v>
      </c>
    </row>
    <row r="11" spans="1:3">
      <c r="A11" s="4" t="s">
        <v>525</v>
      </c>
      <c r="C11" s="4" t="s">
        <v>526</v>
      </c>
    </row>
    <row r="12" spans="1:3">
      <c r="A12" s="4" t="s">
        <v>527</v>
      </c>
      <c r="C12" s="4" t="s">
        <v>465</v>
      </c>
    </row>
    <row r="13" spans="1:3">
      <c r="A13" s="4" t="s">
        <v>528</v>
      </c>
      <c r="C13" s="7" t="n">
        <v>13962</v>
      </c>
    </row>
    <row r="14" spans="1:3">
      <c r="A14" s="4" t="s">
        <v>529</v>
      </c>
      <c r="C14" s="7" t="n">
        <v>279248</v>
      </c>
    </row>
    <row r="15" spans="1:3">
      <c r="A15" s="4" t="s">
        <v>531</v>
      </c>
    </row>
    <row r="16" spans="1:3">
      <c r="A16" s="4" t="s">
        <v>525</v>
      </c>
      <c r="C16" s="4" t="s">
        <v>526</v>
      </c>
    </row>
    <row r="17" spans="1:3">
      <c r="A17" s="4" t="s">
        <v>527</v>
      </c>
      <c r="C17" s="4" t="s">
        <v>465</v>
      </c>
    </row>
    <row r="18" spans="1:3">
      <c r="A18" s="4" t="s">
        <v>528</v>
      </c>
      <c r="C18" s="7" t="n">
        <v>11475</v>
      </c>
    </row>
    <row r="19" spans="1:3">
      <c r="A19" s="4" t="s">
        <v>529</v>
      </c>
      <c r="C19" s="7" t="n">
        <v>229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2</v>
      </c>
      <c r="B1" s="2" t="s">
        <v>533</v>
      </c>
      <c r="C1" s="2" t="s">
        <v>1</v>
      </c>
    </row>
    <row r="2" spans="1:4">
      <c r="B2" s="2" t="s">
        <v>534</v>
      </c>
      <c r="C2" s="2" t="s">
        <v>2</v>
      </c>
      <c r="D2" s="2" t="s">
        <v>30</v>
      </c>
    </row>
    <row r="3" spans="1:4">
      <c r="A3" s="4" t="s">
        <v>407</v>
      </c>
    </row>
    <row r="4" spans="1:4">
      <c r="A4" s="4" t="s">
        <v>408</v>
      </c>
      <c r="C4" s="7" t="n">
        <v>750000</v>
      </c>
    </row>
    <row r="5" spans="1:4">
      <c r="A5" s="4" t="s">
        <v>535</v>
      </c>
      <c r="C5" s="5" t="n">
        <v>2701000</v>
      </c>
    </row>
    <row r="6" spans="1:4">
      <c r="A6" s="4" t="s">
        <v>454</v>
      </c>
    </row>
    <row r="7" spans="1:4">
      <c r="A7" s="4" t="s">
        <v>455</v>
      </c>
      <c r="C7" s="5" t="n">
        <v>2500000</v>
      </c>
    </row>
    <row r="8" spans="1:4">
      <c r="A8" s="4" t="s">
        <v>536</v>
      </c>
    </row>
    <row r="9" spans="1:4">
      <c r="A9" s="4" t="s">
        <v>537</v>
      </c>
      <c r="B9" s="7" t="n">
        <v>5951000</v>
      </c>
    </row>
    <row r="10" spans="1:4">
      <c r="A10" s="4" t="s">
        <v>538</v>
      </c>
      <c r="B10" s="7" t="n">
        <v>2000</v>
      </c>
    </row>
    <row r="11" spans="1:4">
      <c r="A11" s="4" t="s">
        <v>539</v>
      </c>
    </row>
    <row r="12" spans="1:4">
      <c r="A12" s="4" t="s">
        <v>476</v>
      </c>
      <c r="C12" s="7" t="n">
        <v>5949000</v>
      </c>
      <c r="D12" s="7" t="n">
        <v>594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8</v>
      </c>
    </row>
    <row r="3" spans="1:3">
      <c r="A3" s="4" t="s">
        <v>124</v>
      </c>
      <c r="B3" s="7" t="n">
        <v>-806</v>
      </c>
      <c r="C3" s="7" t="n">
        <v>-4013</v>
      </c>
    </row>
    <row r="4" spans="1:3">
      <c r="A4" s="3" t="s">
        <v>137</v>
      </c>
    </row>
    <row r="5" spans="1:3">
      <c r="A5" s="4" t="s">
        <v>138</v>
      </c>
      <c r="B5" s="5" t="n">
        <v>12</v>
      </c>
      <c r="C5" s="5" t="n">
        <v>52</v>
      </c>
    </row>
    <row r="6" spans="1:3">
      <c r="A6" s="4" t="s">
        <v>139</v>
      </c>
      <c r="B6" s="5" t="n">
        <v>12</v>
      </c>
      <c r="C6" s="5" t="n">
        <v>52</v>
      </c>
    </row>
    <row r="7" spans="1:3">
      <c r="A7" s="4" t="s">
        <v>140</v>
      </c>
      <c r="B7" s="5" t="n">
        <v>-794</v>
      </c>
      <c r="C7" s="5" t="n">
        <v>-3961</v>
      </c>
    </row>
    <row r="8" spans="1:3">
      <c r="A8" s="4" t="s">
        <v>141</v>
      </c>
      <c r="B8" s="5" t="n">
        <v>-79</v>
      </c>
      <c r="C8" s="5" t="n">
        <v>-173</v>
      </c>
    </row>
    <row r="9" spans="1:3">
      <c r="A9" s="4" t="s">
        <v>142</v>
      </c>
      <c r="B9" s="7" t="n">
        <v>-715</v>
      </c>
      <c r="C9" s="7" t="n">
        <v>-3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33"/>
    <col customWidth="1" max="7" min="7" width="27"/>
    <col customWidth="1" max="8" min="8" width="10"/>
  </cols>
  <sheetData>
    <row r="1" spans="1:8">
      <c r="A1" s="1" t="s">
        <v>143</v>
      </c>
      <c r="B1" s="2" t="s">
        <v>144</v>
      </c>
      <c r="C1" s="2" t="s">
        <v>145</v>
      </c>
      <c r="D1" s="2" t="s">
        <v>146</v>
      </c>
      <c r="E1" s="2" t="s">
        <v>147</v>
      </c>
      <c r="F1" s="2" t="s">
        <v>148</v>
      </c>
      <c r="G1" s="2" t="s">
        <v>149</v>
      </c>
      <c r="H1" s="2" t="s">
        <v>150</v>
      </c>
    </row>
    <row r="2" spans="1:8">
      <c r="A2" s="4" t="s">
        <v>151</v>
      </c>
      <c r="B2" s="5" t="n">
        <v>11677025</v>
      </c>
    </row>
    <row r="3" spans="1:8">
      <c r="A3" s="4" t="s">
        <v>152</v>
      </c>
      <c r="B3" s="7" t="n">
        <v>11</v>
      </c>
      <c r="C3" s="7" t="n">
        <v>106048</v>
      </c>
      <c r="D3" s="7" t="n">
        <v>-88</v>
      </c>
      <c r="E3" s="7" t="n">
        <v>-162</v>
      </c>
      <c r="F3" s="7" t="n">
        <v>-725</v>
      </c>
      <c r="G3" s="7" t="n">
        <v>-74213</v>
      </c>
      <c r="H3" s="7" t="n">
        <v>30871</v>
      </c>
    </row>
    <row r="4" spans="1:8">
      <c r="A4" s="4" t="s">
        <v>124</v>
      </c>
      <c r="B4" s="4" t="s">
        <v>38</v>
      </c>
      <c r="C4" s="4" t="s">
        <v>38</v>
      </c>
      <c r="D4" s="4" t="s">
        <v>38</v>
      </c>
      <c r="E4" s="4" t="s">
        <v>38</v>
      </c>
      <c r="F4" s="5" t="n">
        <v>-79</v>
      </c>
      <c r="G4" s="5" t="n">
        <v>-727</v>
      </c>
      <c r="H4" s="5" t="n">
        <v>-806</v>
      </c>
    </row>
    <row r="5" spans="1:8">
      <c r="A5" s="4" t="s">
        <v>153</v>
      </c>
      <c r="B5" s="4" t="s">
        <v>38</v>
      </c>
      <c r="C5" s="4" t="s">
        <v>38</v>
      </c>
      <c r="D5" s="4" t="s">
        <v>38</v>
      </c>
      <c r="E5" s="5" t="n">
        <v>12</v>
      </c>
      <c r="F5" s="4" t="s">
        <v>38</v>
      </c>
      <c r="G5" s="4" t="s">
        <v>38</v>
      </c>
      <c r="H5" s="5" t="n">
        <v>12</v>
      </c>
    </row>
    <row r="6" spans="1:8">
      <c r="A6" s="4" t="s">
        <v>154</v>
      </c>
      <c r="B6" s="5" t="n">
        <v>11966</v>
      </c>
    </row>
    <row r="7" spans="1:8">
      <c r="A7" s="4" t="s">
        <v>155</v>
      </c>
      <c r="B7" s="4" t="s">
        <v>38</v>
      </c>
      <c r="C7" s="5" t="n">
        <v>48</v>
      </c>
      <c r="D7" s="4" t="s">
        <v>38</v>
      </c>
      <c r="E7" s="4" t="s">
        <v>38</v>
      </c>
      <c r="F7" s="4" t="s">
        <v>38</v>
      </c>
      <c r="G7" s="4" t="s">
        <v>38</v>
      </c>
      <c r="H7" s="5" t="n">
        <v>48</v>
      </c>
    </row>
    <row r="8" spans="1:8">
      <c r="A8" s="4" t="s">
        <v>156</v>
      </c>
      <c r="B8" s="4" t="s">
        <v>38</v>
      </c>
      <c r="C8" s="5" t="n">
        <v>23</v>
      </c>
      <c r="D8" s="4" t="s">
        <v>38</v>
      </c>
      <c r="E8" s="4" t="s">
        <v>38</v>
      </c>
      <c r="F8" s="4" t="s">
        <v>38</v>
      </c>
      <c r="G8" s="4" t="s">
        <v>38</v>
      </c>
      <c r="H8" s="5" t="n">
        <v>23</v>
      </c>
    </row>
    <row r="9" spans="1:8">
      <c r="A9" s="4" t="s">
        <v>157</v>
      </c>
      <c r="B9" s="5" t="n">
        <v>11688991</v>
      </c>
    </row>
    <row r="10" spans="1:8">
      <c r="A10" s="4" t="s">
        <v>158</v>
      </c>
      <c r="B10" s="7" t="n">
        <v>11</v>
      </c>
      <c r="C10" s="7" t="n">
        <v>106119</v>
      </c>
      <c r="D10" s="7" t="n">
        <v>-88</v>
      </c>
      <c r="E10" s="7" t="n">
        <v>-150</v>
      </c>
      <c r="F10" s="7" t="n">
        <v>-804</v>
      </c>
      <c r="G10" s="7" t="n">
        <v>-74940</v>
      </c>
      <c r="H10" s="7" t="n">
        <v>301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8</v>
      </c>
    </row>
    <row r="3" spans="1:3">
      <c r="A3" s="3" t="s">
        <v>160</v>
      </c>
    </row>
    <row r="4" spans="1:3">
      <c r="A4" s="4" t="s">
        <v>124</v>
      </c>
      <c r="B4" s="7" t="n">
        <v>-806000</v>
      </c>
      <c r="C4" s="7" t="n">
        <v>-4013000</v>
      </c>
    </row>
    <row r="5" spans="1:3">
      <c r="A5" s="4" t="s">
        <v>161</v>
      </c>
      <c r="B5" s="5" t="n">
        <v>-131000</v>
      </c>
      <c r="C5" s="5" t="n">
        <v>-167000</v>
      </c>
    </row>
    <row r="6" spans="1:3">
      <c r="A6" s="4" t="s">
        <v>122</v>
      </c>
      <c r="B6" s="5" t="n">
        <v>-675000</v>
      </c>
      <c r="C6" s="5" t="n">
        <v>-3846000</v>
      </c>
    </row>
    <row r="7" spans="1:3">
      <c r="A7" s="3" t="s">
        <v>162</v>
      </c>
    </row>
    <row r="8" spans="1:3">
      <c r="A8" s="4" t="s">
        <v>163</v>
      </c>
      <c r="B8" s="5" t="n">
        <v>1155000</v>
      </c>
      <c r="C8" s="5" t="n">
        <v>884000</v>
      </c>
    </row>
    <row r="9" spans="1:3">
      <c r="A9" s="4" t="s">
        <v>164</v>
      </c>
      <c r="B9" s="5" t="n">
        <v>9000</v>
      </c>
      <c r="C9" s="5" t="n">
        <v>123000</v>
      </c>
    </row>
    <row r="10" spans="1:3">
      <c r="A10" s="4" t="s">
        <v>165</v>
      </c>
      <c r="B10" s="5" t="n">
        <v>35000</v>
      </c>
      <c r="C10" s="5" t="n">
        <v>36000</v>
      </c>
    </row>
    <row r="11" spans="1:3">
      <c r="A11" s="4" t="s">
        <v>166</v>
      </c>
      <c r="B11" s="5" t="n">
        <v>-17000</v>
      </c>
      <c r="C11" s="5" t="n">
        <v>8000</v>
      </c>
    </row>
    <row r="12" spans="1:3">
      <c r="A12" s="4" t="s">
        <v>167</v>
      </c>
      <c r="B12" s="4" t="s">
        <v>38</v>
      </c>
      <c r="C12" s="5" t="n">
        <v>5000</v>
      </c>
    </row>
    <row r="13" spans="1:3">
      <c r="A13" s="4" t="s">
        <v>168</v>
      </c>
      <c r="B13" s="5" t="n">
        <v>48000</v>
      </c>
      <c r="C13" s="5" t="n">
        <v>55000</v>
      </c>
    </row>
    <row r="14" spans="1:3">
      <c r="A14" s="4" t="s">
        <v>169</v>
      </c>
      <c r="B14" s="5" t="n">
        <v>23000</v>
      </c>
      <c r="C14" s="5" t="n">
        <v>28000</v>
      </c>
    </row>
    <row r="15" spans="1:3">
      <c r="A15" s="3" t="s">
        <v>170</v>
      </c>
    </row>
    <row r="16" spans="1:3">
      <c r="A16" s="4" t="s">
        <v>171</v>
      </c>
      <c r="B16" s="4" t="s">
        <v>38</v>
      </c>
      <c r="C16" s="5" t="n">
        <v>35000</v>
      </c>
    </row>
    <row r="17" spans="1:3">
      <c r="A17" s="4" t="s">
        <v>172</v>
      </c>
      <c r="B17" s="5" t="n">
        <v>1983000</v>
      </c>
      <c r="C17" s="5" t="n">
        <v>1143000</v>
      </c>
    </row>
    <row r="18" spans="1:3">
      <c r="A18" s="4" t="s">
        <v>173</v>
      </c>
      <c r="B18" s="5" t="n">
        <v>-1133000</v>
      </c>
      <c r="C18" s="5" t="n">
        <v>1829000</v>
      </c>
    </row>
    <row r="19" spans="1:3">
      <c r="A19" s="4" t="s">
        <v>174</v>
      </c>
      <c r="B19" s="5" t="n">
        <v>-392000</v>
      </c>
      <c r="C19" s="5" t="n">
        <v>568000</v>
      </c>
    </row>
    <row r="20" spans="1:3">
      <c r="A20" s="4" t="s">
        <v>175</v>
      </c>
      <c r="B20" s="5" t="n">
        <v>975000</v>
      </c>
      <c r="C20" s="5" t="n">
        <v>-546000</v>
      </c>
    </row>
    <row r="21" spans="1:3">
      <c r="A21" s="4" t="s">
        <v>176</v>
      </c>
      <c r="B21" s="5" t="n">
        <v>2011000</v>
      </c>
      <c r="C21" s="5" t="n">
        <v>322000</v>
      </c>
    </row>
    <row r="22" spans="1:3">
      <c r="A22" s="4" t="s">
        <v>177</v>
      </c>
      <c r="B22" s="5" t="n">
        <v>-139000</v>
      </c>
      <c r="C22" s="5" t="n">
        <v>-184000</v>
      </c>
    </row>
    <row r="23" spans="1:3">
      <c r="A23" s="4" t="s">
        <v>178</v>
      </c>
      <c r="B23" s="5" t="n">
        <v>1872000</v>
      </c>
      <c r="C23" s="5" t="n">
        <v>138000</v>
      </c>
    </row>
    <row r="24" spans="1:3">
      <c r="A24" s="3" t="s">
        <v>179</v>
      </c>
    </row>
    <row r="25" spans="1:3">
      <c r="A25" s="4" t="s">
        <v>180</v>
      </c>
      <c r="B25" s="5" t="n">
        <v>-22000</v>
      </c>
      <c r="C25" s="5" t="n">
        <v>-9000</v>
      </c>
    </row>
    <row r="26" spans="1:3">
      <c r="A26" s="4" t="s">
        <v>181</v>
      </c>
      <c r="B26" s="4" t="s">
        <v>38</v>
      </c>
      <c r="C26" s="5" t="n">
        <v>1000</v>
      </c>
    </row>
    <row r="27" spans="1:3">
      <c r="A27" s="4" t="s">
        <v>182</v>
      </c>
      <c r="B27" s="5" t="n">
        <v>-35000</v>
      </c>
      <c r="C27" s="5" t="n">
        <v>-16000</v>
      </c>
    </row>
    <row r="28" spans="1:3">
      <c r="A28" s="4" t="s">
        <v>183</v>
      </c>
      <c r="B28" s="5" t="n">
        <v>-57000</v>
      </c>
      <c r="C28" s="5" t="n">
        <v>-24000</v>
      </c>
    </row>
    <row r="29" spans="1:3">
      <c r="A29" s="4" t="s">
        <v>184</v>
      </c>
      <c r="B29" s="5" t="n">
        <v>17000</v>
      </c>
      <c r="C29" s="4" t="s">
        <v>38</v>
      </c>
    </row>
    <row r="30" spans="1:3">
      <c r="A30" s="4" t="s">
        <v>185</v>
      </c>
      <c r="B30" s="5" t="n">
        <v>-40000</v>
      </c>
      <c r="C30" s="5" t="n">
        <v>-24000</v>
      </c>
    </row>
    <row r="31" spans="1:3">
      <c r="A31" s="3" t="s">
        <v>186</v>
      </c>
    </row>
    <row r="32" spans="1:3">
      <c r="A32" s="4" t="s">
        <v>187</v>
      </c>
      <c r="B32" s="5" t="n">
        <v>-12675000</v>
      </c>
      <c r="C32" s="5" t="n">
        <v>-13853000</v>
      </c>
    </row>
    <row r="33" spans="1:3">
      <c r="A33" s="4" t="s">
        <v>188</v>
      </c>
      <c r="B33" s="5" t="n">
        <v>11115000</v>
      </c>
      <c r="C33" s="5" t="n">
        <v>14022000</v>
      </c>
    </row>
    <row r="34" spans="1:3">
      <c r="A34" s="4" t="s">
        <v>189</v>
      </c>
      <c r="B34" s="4" t="s">
        <v>38</v>
      </c>
      <c r="C34" s="5" t="n">
        <v>64000</v>
      </c>
    </row>
    <row r="35" spans="1:3">
      <c r="A35" s="4" t="s">
        <v>190</v>
      </c>
      <c r="B35" s="5" t="n">
        <v>-304000</v>
      </c>
      <c r="C35" s="5" t="n">
        <v>-577000</v>
      </c>
    </row>
    <row r="36" spans="1:3">
      <c r="A36" s="4" t="s">
        <v>191</v>
      </c>
      <c r="B36" s="4" t="s">
        <v>38</v>
      </c>
      <c r="C36" s="5" t="n">
        <v>-375000</v>
      </c>
    </row>
    <row r="37" spans="1:3">
      <c r="A37" s="4" t="s">
        <v>192</v>
      </c>
      <c r="B37" s="4" t="s">
        <v>38</v>
      </c>
      <c r="C37" s="5" t="n">
        <v>-71000</v>
      </c>
    </row>
    <row r="38" spans="1:3">
      <c r="A38" s="4" t="s">
        <v>193</v>
      </c>
      <c r="B38" s="5" t="n">
        <v>-1864000</v>
      </c>
      <c r="C38" s="5" t="n">
        <v>-790000</v>
      </c>
    </row>
    <row r="39" spans="1:3">
      <c r="A39" s="4" t="s">
        <v>194</v>
      </c>
      <c r="B39" s="5" t="n">
        <v>3000</v>
      </c>
      <c r="C39" s="5" t="n">
        <v>39000</v>
      </c>
    </row>
    <row r="40" spans="1:3">
      <c r="A40" s="4" t="s">
        <v>195</v>
      </c>
      <c r="B40" s="5" t="n">
        <v>-29000</v>
      </c>
      <c r="C40" s="5" t="n">
        <v>-637000</v>
      </c>
    </row>
    <row r="41" spans="1:3">
      <c r="A41" s="4" t="s">
        <v>196</v>
      </c>
      <c r="B41" s="5" t="n">
        <v>163000</v>
      </c>
      <c r="C41" s="5" t="n">
        <v>1435000</v>
      </c>
    </row>
    <row r="42" spans="1:3">
      <c r="A42" s="4" t="s">
        <v>197</v>
      </c>
      <c r="B42" s="5" t="n">
        <v>134000</v>
      </c>
      <c r="C42" s="5" t="n">
        <v>798000</v>
      </c>
    </row>
    <row r="43" spans="1:3">
      <c r="A43" s="3" t="s">
        <v>198</v>
      </c>
    </row>
    <row r="44" spans="1:3">
      <c r="A44" s="4" t="s">
        <v>199</v>
      </c>
      <c r="B44" s="5" t="n">
        <v>102000</v>
      </c>
      <c r="C44" s="5" t="n">
        <v>100000</v>
      </c>
    </row>
    <row r="45" spans="1:3">
      <c r="A45" s="4" t="s">
        <v>200</v>
      </c>
      <c r="B45" s="7" t="n">
        <v>12000</v>
      </c>
      <c r="C45" s="7" t="n">
        <v>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108</v>
      </c>
    </row>
    <row r="3" spans="1:3">
      <c r="A3" s="4" t="s">
        <v>135</v>
      </c>
      <c r="B3" s="7" t="n">
        <v>0</v>
      </c>
      <c r="C3"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2:28:52Z</dcterms:created>
  <dcterms:modified xmlns:dcterms="http://purl.org/dc/terms/" xmlns:xsi="http://www.w3.org/2001/XMLSchema-instance" xsi:type="dcterms:W3CDTF">2017-05-10T12:28:52Z</dcterms:modified>
</cp:coreProperties>
</file>